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Acquisitions and Strategic Inve" sheetId="8" state="visible" r:id="rId8"/>
    <sheet xmlns:r="http://schemas.openxmlformats.org/officeDocument/2006/relationships" name="Goodwill and Other Intangible A" sheetId="9" state="visible" r:id="rId9"/>
    <sheet xmlns:r="http://schemas.openxmlformats.org/officeDocument/2006/relationships" name="Fair Value Measurements" sheetId="10" state="visible" r:id="rId10"/>
    <sheet xmlns:r="http://schemas.openxmlformats.org/officeDocument/2006/relationships" name="Borrowings and Credit Arrangeme" sheetId="11" state="visible" r:id="rId11"/>
    <sheet xmlns:r="http://schemas.openxmlformats.org/officeDocument/2006/relationships" name="Restructuring Related Activitie" sheetId="12" state="visible" r:id="rId12"/>
    <sheet xmlns:r="http://schemas.openxmlformats.org/officeDocument/2006/relationships" name="Supplemental Balance Sheet Info"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Weighted Average Shares Outstan" sheetId="16" state="visible" r:id="rId16"/>
    <sheet xmlns:r="http://schemas.openxmlformats.org/officeDocument/2006/relationships" name="Segment Reporting" sheetId="17" state="visible" r:id="rId17"/>
    <sheet xmlns:r="http://schemas.openxmlformats.org/officeDocument/2006/relationships" name="Changes in Other Comprehensive " sheetId="18" state="visible" r:id="rId18"/>
    <sheet xmlns:r="http://schemas.openxmlformats.org/officeDocument/2006/relationships" name="New Accounting Pronouncements" sheetId="19" state="visible" r:id="rId19"/>
    <sheet xmlns:r="http://schemas.openxmlformats.org/officeDocument/2006/relationships" name="New Accounting Pronouncements (" sheetId="20" state="visible" r:id="rId20"/>
    <sheet xmlns:r="http://schemas.openxmlformats.org/officeDocument/2006/relationships" name="Acquisitions and Strategic In21" sheetId="21" state="visible" r:id="rId21"/>
    <sheet xmlns:r="http://schemas.openxmlformats.org/officeDocument/2006/relationships" name="Goodwill and Other Intangible22" sheetId="22" state="visible" r:id="rId22"/>
    <sheet xmlns:r="http://schemas.openxmlformats.org/officeDocument/2006/relationships" name="Fair Value Measurements (Tables" sheetId="23" state="visible" r:id="rId23"/>
    <sheet xmlns:r="http://schemas.openxmlformats.org/officeDocument/2006/relationships" name="Borrowings and Credit Arrange24" sheetId="24" state="visible" r:id="rId24"/>
    <sheet xmlns:r="http://schemas.openxmlformats.org/officeDocument/2006/relationships" name="Restructuring Related Activit25" sheetId="25" state="visible" r:id="rId25"/>
    <sheet xmlns:r="http://schemas.openxmlformats.org/officeDocument/2006/relationships" name="Supplemental Balance Sheet In26" sheetId="26" state="visible" r:id="rId26"/>
    <sheet xmlns:r="http://schemas.openxmlformats.org/officeDocument/2006/relationships" name="Weighted Average Shares Outst27" sheetId="27" state="visible" r:id="rId27"/>
    <sheet xmlns:r="http://schemas.openxmlformats.org/officeDocument/2006/relationships" name="Segment Reporting (Tables)" sheetId="28" state="visible" r:id="rId28"/>
    <sheet xmlns:r="http://schemas.openxmlformats.org/officeDocument/2006/relationships" name="Changes in Other Comprehensiv29" sheetId="29" state="visible" r:id="rId29"/>
    <sheet xmlns:r="http://schemas.openxmlformats.org/officeDocument/2006/relationships" name="Acquisitions and Strategic In30" sheetId="30" state="visible" r:id="rId30"/>
    <sheet xmlns:r="http://schemas.openxmlformats.org/officeDocument/2006/relationships" name="Strategic Investments (Details)" sheetId="31" state="visible" r:id="rId31"/>
    <sheet xmlns:r="http://schemas.openxmlformats.org/officeDocument/2006/relationships" name="Goodwill and Other Intangible32" sheetId="32" state="visible" r:id="rId32"/>
    <sheet xmlns:r="http://schemas.openxmlformats.org/officeDocument/2006/relationships" name="Fair Value Measurements Fair Va" sheetId="33" state="visible" r:id="rId33"/>
    <sheet xmlns:r="http://schemas.openxmlformats.org/officeDocument/2006/relationships" name="Borrowings and Credit Arrange34" sheetId="34" state="visible" r:id="rId34"/>
    <sheet xmlns:r="http://schemas.openxmlformats.org/officeDocument/2006/relationships" name="Restructuring Related Activit35" sheetId="35" state="visible" r:id="rId35"/>
    <sheet xmlns:r="http://schemas.openxmlformats.org/officeDocument/2006/relationships" name="Supplemental Balance Sheet In36" sheetId="36" state="visible" r:id="rId36"/>
    <sheet xmlns:r="http://schemas.openxmlformats.org/officeDocument/2006/relationships" name="Income Taxes (Details)" sheetId="37" state="visible" r:id="rId37"/>
    <sheet xmlns:r="http://schemas.openxmlformats.org/officeDocument/2006/relationships" name="Commitments and Contingencies (" sheetId="38" state="visible" r:id="rId38"/>
    <sheet xmlns:r="http://schemas.openxmlformats.org/officeDocument/2006/relationships" name="Weighted Average Shares Outst39" sheetId="39" state="visible" r:id="rId39"/>
    <sheet xmlns:r="http://schemas.openxmlformats.org/officeDocument/2006/relationships" name="Segment Reporting (Details)" sheetId="40" state="visible" r:id="rId40"/>
    <sheet xmlns:r="http://schemas.openxmlformats.org/officeDocument/2006/relationships" name="Changes in Other Comprehensiv41" sheetId="41" state="visible" r:id="rId41"/>
    <sheet xmlns:r="http://schemas.openxmlformats.org/officeDocument/2006/relationships" name="New Accounting Pronouncements N" sheetId="42" state="visible" r:id="rId42"/>
  </sheets>
  <definedNames/>
  <calcPr calcId="124519" fullCalcOnLoad="1"/>
</workbook>
</file>

<file path=xl/sharedStrings.xml><?xml version="1.0" encoding="utf-8"?>
<sst xmlns="http://schemas.openxmlformats.org/spreadsheetml/2006/main" uniqueCount="612">
  <si>
    <t>Document and Entity Information - shares</t>
  </si>
  <si>
    <t>3 Months Ended</t>
  </si>
  <si>
    <t>Mar. 31, 2017</t>
  </si>
  <si>
    <t>Apr. 28, 2017</t>
  </si>
  <si>
    <t>Document and Entity Information [Abstract]</t>
  </si>
  <si>
    <t>Entity Registrant Name</t>
  </si>
  <si>
    <t>BOSTON SCIENTIFIC CORPORATION</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Statements of Operations (Unaudited) - USD ($) shares in Millions, $ in Millions</t>
  </si>
  <si>
    <t>Mar. 31, 2016</t>
  </si>
  <si>
    <t>Net sales</t>
  </si>
  <si>
    <t>Cost of products sold</t>
  </si>
  <si>
    <t>Gross profit</t>
  </si>
  <si>
    <t>Operating expenses:</t>
  </si>
  <si>
    <t>Selling, general and administrative expenses</t>
  </si>
  <si>
    <t>Research and development expenses</t>
  </si>
  <si>
    <t>Royalty expense</t>
  </si>
  <si>
    <t>Amortization expense</t>
  </si>
  <si>
    <t>Contingent consideration expense (benefit)</t>
  </si>
  <si>
    <t>Restructuring charges (credits)</t>
  </si>
  <si>
    <t>Litigation-related charges (credits)</t>
  </si>
  <si>
    <t>Operating expenses</t>
  </si>
  <si>
    <t>Operating income (loss)</t>
  </si>
  <si>
    <t>Other income (expense):</t>
  </si>
  <si>
    <t>Interest expense</t>
  </si>
  <si>
    <t>Other, net</t>
  </si>
  <si>
    <t>Income (loss) before income taxes</t>
  </si>
  <si>
    <t>Income tax expense (benefit)</t>
  </si>
  <si>
    <t>Net income (loss)</t>
  </si>
  <si>
    <t>Net income (loss) per common share — basic</t>
  </si>
  <si>
    <t>Net income (loss) per common share — assuming dilution</t>
  </si>
  <si>
    <t>Weighted-average shares outstanding</t>
  </si>
  <si>
    <t>Basic</t>
  </si>
  <si>
    <t>Assuming dilution</t>
  </si>
  <si>
    <t>Condensed Consolidated Statements of Comprehensive Income (Loss) - USD ($) $ in Millions</t>
  </si>
  <si>
    <t>Other comprehensive income (loss), net of tax:</t>
  </si>
  <si>
    <t>Foreign currency translation adjustment</t>
  </si>
  <si>
    <t>Net change in unrealized gains and losses on derivative financial instruments</t>
  </si>
  <si>
    <t>Total other comprehensive income (loss)</t>
  </si>
  <si>
    <t>Total comprehensive income (loss)</t>
  </si>
  <si>
    <t>Condensed Consolidated Balance Sheets (Unaudited) - USD ($) $ in Millions</t>
  </si>
  <si>
    <t>Dec. 31, 2016</t>
  </si>
  <si>
    <t>Current assets:</t>
  </si>
  <si>
    <t>Cash and cash equivalents</t>
  </si>
  <si>
    <t>Trade accounts receivable, net</t>
  </si>
  <si>
    <t>Inventories</t>
  </si>
  <si>
    <t>Deferred and prepaid income taxes</t>
  </si>
  <si>
    <t>Other current assets</t>
  </si>
  <si>
    <t>Total current assets</t>
  </si>
  <si>
    <t>Property, plant and equipment, net</t>
  </si>
  <si>
    <t>Goodwill</t>
  </si>
  <si>
    <t>Other intangible assets, net</t>
  </si>
  <si>
    <t>Other long-term assets</t>
  </si>
  <si>
    <t>TOTAL ASSETS</t>
  </si>
  <si>
    <t>Current liabilities:</t>
  </si>
  <si>
    <t>Current debt obligations</t>
  </si>
  <si>
    <t>Accounts payable</t>
  </si>
  <si>
    <t>Accrued expenses</t>
  </si>
  <si>
    <t>Other current liabilities</t>
  </si>
  <si>
    <t>Total current liabilities</t>
  </si>
  <si>
    <t>Long-term debt</t>
  </si>
  <si>
    <t>Deferred income taxes</t>
  </si>
  <si>
    <t>Other long-term liabilities</t>
  </si>
  <si>
    <t>Commitments and contingencies</t>
  </si>
  <si>
    <t xml:space="preserve"> </t>
  </si>
  <si>
    <t>Stockholders’ equity</t>
  </si>
  <si>
    <t>Preferred stock, $0.01 par value - authorized 50,000,000 shares, none issued and outstanding</t>
  </si>
  <si>
    <t>Common stock, $0.01 par value - authorized 2,000,000,000 shares - issued 1,616,648,758 shares as of March 31, 2017 and 1,609,670,817 shares as of December 31, 2016</t>
  </si>
  <si>
    <t>Treasury stock, at cost - 247,566,270 shares as of March 31, 2017 and December 31, 2016</t>
  </si>
  <si>
    <t>Additional paid-in capital</t>
  </si>
  <si>
    <t>Accumulated deficit</t>
  </si>
  <si>
    <t>Accumulated other comprehensive income (loss), net of tax</t>
  </si>
  <si>
    <t>Total stockholders’ equity</t>
  </si>
  <si>
    <t>TOTAL LIABILITIES AND STOCKHOLDERS' EQUITY</t>
  </si>
  <si>
    <t>Condensed Consolidated Balance Sheets (Parenthetical) - $ / shares</t>
  </si>
  <si>
    <t>Condensed Consolidated Balance Sheet (Parenthetical) [Abstract]</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Treasury Stock, Shares</t>
  </si>
  <si>
    <t>Condensed Consolidated Statements of Cash Flows (Unaudited) - USD ($) $ in Millions</t>
  </si>
  <si>
    <t>Cash provided by (used for) operating activities</t>
  </si>
  <si>
    <t>Net Cash Provided by (Used in) Operating Activities</t>
  </si>
  <si>
    <t>Investing activities:</t>
  </si>
  <si>
    <t>Purchases of property, plant and equipment</t>
  </si>
  <si>
    <t>Proceeds on disposals of property, plant and equipment</t>
  </si>
  <si>
    <t>Payments for investments, acquisitions of certain technologies and issuances of notes receivable</t>
  </si>
  <si>
    <t>Cash provided by (used for) investing activities</t>
  </si>
  <si>
    <t>Financing activities:</t>
  </si>
  <si>
    <t>Payments on long-term borrowings</t>
  </si>
  <si>
    <t>Payment of contingent consideration amounts previously established in purchase accounting</t>
  </si>
  <si>
    <t>Proceeds from borrowings on credit facilities</t>
  </si>
  <si>
    <t>Payments on borrowings from credit facilities</t>
  </si>
  <si>
    <t>Cash used to net share settle employee equity awards</t>
  </si>
  <si>
    <t>Proceeds from issuances of shares of common stock</t>
  </si>
  <si>
    <t>Cash provided by (used for) financing activities</t>
  </si>
  <si>
    <t>Effect of foreign exchange rates on cash</t>
  </si>
  <si>
    <t>Net increase (decrease) in cash and cash equivalents</t>
  </si>
  <si>
    <t>Cash and cash equivalents at beginning of period</t>
  </si>
  <si>
    <t>Cash and cash equivalents at end of period</t>
  </si>
  <si>
    <t>Supplemental Information</t>
  </si>
  <si>
    <t>Stock-based compensation expense</t>
  </si>
  <si>
    <t>Basis of Presentation</t>
  </si>
  <si>
    <t>Basis of Presentation [Abstract]</t>
  </si>
  <si>
    <t>BASIS OF PRESENTATION</t>
  </si>
  <si>
    <t>NOTE A – BASIS OF PRESENTATION The accompanying unaudited condensed consolidated financial statements of Boston Scientific Corporation have been prepared in accordance with accounting principles generally accepted in the United States (U.S. GAAP) and with the instructions to Form 10-Q and Article 10 of Regulation S-X. Accordingly, they do not include all of the information and footnotes required by U.S. GAAP for complete financial statements. In the opinion of management, all adjustments (consisting only of normal recurring adjustments) considered necessary for fair presentation have been included. Operating results for the three months ended March 31, 2017 are not necessarily indicative of the results that may be expected for the year ending December 31, 2017 . For further information, refer to the consolidated financial statements and footnotes thereto included in Item 8 of our most recent Annual Report on Form 10-K. Subsequent Events We evaluate events occurring after the date of our most recent accompanying unaudited condensed consolidated balance sheets for potential recognition or disclosure in our financial statements. We did not identify any material subsequent events requiring adjustment to our accompanying unaudited condensed consolidated financial statements (recognized subsequent events) for the three months ended March 31, 2017 . Those items requiring disclosure (unrecognized subsequent events) in the financial statements have been disclosed accordingly. Refer to Note E – Borrowings and Credit Arrangements and Note I – Commitments and Contingencies for more information.</t>
  </si>
  <si>
    <t>Acquisitions and Strategic Investments</t>
  </si>
  <si>
    <t>Business Combinations [Abstract]</t>
  </si>
  <si>
    <t>ACQUISITIONS AND STRATEGIC INVESTMENTS</t>
  </si>
  <si>
    <t>NOTE B – ACQUISITIONS AND STRATEGIC INVESTMENTS We did not close any material acquisitions during the first quarter of 2017 or 2016. Symetis SA On March 29, 2017, we entered into a definitive agreement to acquire Symetis SA (Symetis) for $435 million in cash. Symetis is a privately-held Swiss structural heart company focused on minimally-invasive transcatheter aortic valve implantation (TAVI) devices. The transaction is expected to close in the second quarter of 2017, subject to customary closing conditions. Upon completion of the transaction, Symetis will be integrated into our Interventional Cardiology business. Contingent Consideration Certain of our acquisitions involve contingent consideration arrangements. Payment of additional consideration is generally contingent on the acquired company reaching certain performance milestones, including attaining specified revenue levels, achieving product development targets and/or obtaining regulatory approvals. In accordance with U.S. GAAP, we recognize a liability equal to the fair value of the contingent payments we expect to make as of the acquisition date. We re-measure this liability each reporting period and record changes in the fair value through a separate line item within our condensed consolidated statements of operations. We recorded a net benefit related to the changes in fair value of our contingent consideration liabilities of $50 million during the first quarter of 2017 and net expenses of $4 million during the first quarter of 2016 . We made contingent consideration payments of $28 million during the first quarter of 2017 and $63 million during the first quarter of 2016 . Changes in the fair value of our contingent consideration liabilities were as follows (in millions): Balance as of December 31, 2016 $ 204 Fair value adjustments (50 ) Contingent payments related to prior period acquisitions (28 ) Balance as of March 31, 2017 $ 126 As of March 31, 2017 , the maximum amount of future contingent consideration (undiscounted) that we could be required to pay was approximately $1.283 billion . Contingent consideration liabilities are remeasured to fair value each reporting period using projected revenues, discount rates, probabilities of payment and projected payment dates. The recurring Level 3 fair value measurements of our contingent consideration liabilities include the following significant unobservable inputs: Contingent Consideration Liabilities Fair Value as of March 31, 2017 Valuation Technique Unobservable Input Range R&amp;D and Commercialization-based Milestones $45 million Discounted Cash Flow Discount Rate 2% - 3% Projected Year of Payment 2017 - 2021 Revenue-based Payments $81 million Discounted Cash Flow Discount Rate 11% - 15% Projected Year of Payment 2017 - 2026 Increases or decreases in the fair value of our contingent consideration liabilities can result from changes in discount periods and rates, as well as changes in the timing and amount of revenue estimates or in the timing or likelihood of achieving R&amp;D and commercialization-based and revenue-based milestones. Projected contingent payment amounts related to some of our R&amp;D and commercialization-based and revenue-based milestones are discounted back to the current period using a discounted cash flow model. Projected revenues are based on our most recent internal operational budgets and long-range strategic plans. Increases in projected revenues and probabilities of payment may result in higher fair value measurements. Increases in discount rates and the time to payment may result in lower fair value measurements. Increases or decreases in any of those inputs together, or in isolation, may result in a significantly lower or higher fair value measurement. Strategic Investments We did not close any material strategic investments during the first quarter of 2017 and 2016 . We account for certain of our strategic investments as equity method investments, in accordance with FASB ASC Topic 323, Investments - Equity Method and Joint Ventures (Topic 323) . The aggregate carrying amount of our strategic investments as of March 31, 2017 and December 31, 2016 were comprised of the following categories: (in millions) As of March 31, 2017 December 31, 2016 Equity method investments $ 266 $ 265 Cost method investments 34 20 Available-for-sale securities 28 20 Notes receivable 43 42 $ 371 $ 347 These investments are classified as other long-term assets within our accompanying unaudited condensed consolidated balance sheets, in accordance with U.S. GAAP and our accounting policies. During the three months ended March 31, 2017 and March 31, 2016 , the net losses from our strategic investments, presented within the Other, net caption of our condensed consolidated statement of operations were immaterial.</t>
  </si>
  <si>
    <t>Goodwill and Other Intangible Assets</t>
  </si>
  <si>
    <t>Goodwill and Intangible Assets Disclosure [Abstract]</t>
  </si>
  <si>
    <t>GOODWILL AND OTHER INTANGIBLE ASSETS</t>
  </si>
  <si>
    <t>NOTE C – GOODWILL AND OTHER INTANGIBLE ASSETS The gross carrying amount of goodwill and other intangible assets and the related accumulated amortization for intangible assets subject to amortization and accumulated write-offs of goodwill as of March 31, 2017 and December 31, 2016 are as follows: As of March 31, 2017 December 31, 2016 Gross Carrying Accumulated Gross Accumulated (in millions) Amount Write-offs Amount Write-offs Amortizable intangible assets Technology-related $ 9,123 $ (4,570 ) $ 9,123 $ (4,468 ) Patents 516 (372 ) 529 (374 ) Other intangible assets 1,584 (750 ) 1,583 (722 ) $ 11,223 $ (5,692 ) $ 11,235 $ (5,564 ) Unamortizable intangible assets Goodwill $ 16,580 $ (9,900 ) $ 16,578 $ (9,900 ) In-process research and development 92 — 92 — Technology-related 120 — 120 — $ 16,792 $ (9,900 ) $ 16,790 $ (9,900 ) Our technology-related intangible assets that are not subject to amortization represent technical processes, intellectual property and/or institutional understanding acquired through business combinations that are fundamental to the on-going operations of our business and have no limit to their useful life. Our technology-related intangible assets that are not subject to amortization are comprised primarily of certain acquired balloon and other technology, which is foundational to our continuing operations within the Cardiovascular market and other markets within interventional medicine. We assess our indefinite-lived intangible assets at least annually for impairment and reassess their classification as indefinite-lived assets. We assess qualitative factors to determine whether the existence of events and circumstances indicate that it is more likely than not that our indefinite-lived intangible assets are impaired. If we conclude that it is more likely than not that the asset is impaired, we then determine the fair value of the intangible asset and perform the quantitative impairment test by comparing the fair value with the carrying value in accordance with FASB ASC Topic 350, Intangibles - Goodwill and Other (Topic 350) . The following represents our goodwill balance by global reportable segment: (in millions) Cardiovascular Rhythm Management MedSurg Total Balance as of December 31, 2016 $ 3,513 $ 290 $ 2,875 $ 6,678 Impact of foreign currency fluctuations 1 — 1 2 Balance as of March 31, 2017 $ 3,514 $ 290 $ 2,876 $ 6,680 Goodwill Impairment Testing We test our goodwill balances for impairment during the second quarter of each year, or more frequently if indicators are present or changes in circumstances suggest an impairment may exist. Refer to Note D - Goodwill and Other Intangible Assets contained in Item 8 of our most recent Annual Report filed on Form 10-K for discussion of our most recent goodwill impairment test. The following is a rollforward of accumulated goodwill write-offs by global reportable segment: (in millions) Cardiovascular Rhythm Management MedSurg Total Accumulated write-offs as of December 31, 2016 $ (1,479 ) $ (6,960 ) $ (1,461 ) $ (9,900 ) Goodwill written off — — — — Accumulated write-offs as of March 31, 2017 $ (1,479 ) $ (6,960 ) $ (1,461 ) $ (9,900 ) Intangible Asset Impairment Testing On a quarterly basis, we monitor for events or other potential indicators of impairment that would warrant an interim impairment test of our intangible assets. We did not record any intangible asset impairment charges during the three months ended March 31, 2017 and March 31, 2016 .</t>
  </si>
  <si>
    <t>Fair Value Measurements</t>
  </si>
  <si>
    <t>Fair Value Disclosures [Abstract]</t>
  </si>
  <si>
    <t>FAIR VALUE MEASUREMENTS</t>
  </si>
  <si>
    <t>NOTE D – FAIR VALUE MEASUREMENTS Derivative Instruments and Hedging Activities We address market risk from changes in foreign currency exchange rates and interest rates through a risk management program that includes the use of derivative financial instruments and we operate the program pursuant to documented corporate risk management policies. Our derivative instruments do not subject our earnings or cash flows to material risk, as gains and losses on these derivatives generally offset losses and gains on the item being hedged. We do not enter into derivative transactions for speculative purposes and we do not have any non-derivative instruments that are designated as hedging instruments pursuant to FASB ASC Topic 815 , Derivatives and Hedging (Topic 815) . Currency Hedging We are exposed to currency risk consisting primarily of foreign currency denominated monetary assets and liabilities, forecasted foreign currency denominated intercompany transactions and third-party transactions, and net investments in certain subsidiaries. We manage our exposure to changes in foreign currency exchange rates on a consolidated basis to take advantage of offsetting transactions. We use derivative instruments and non-derivative transactions to reduce the risk that our earnings and cash flows associated with these foreign currency denominated balances and transactions will be adversely affected by foreign currency exchange rate changes. Currently or Previously Designated Foreign Currency Hedges All of our designated currency hedge contracts outstanding as of March 31, 2017 and December 31, 2016 were cash flow hedges under FASB ASC Topic 815 intended to protect the U.S. dollar value of our forecasted foreign currency denominated transactions. We record the effective portion of any change in the fair value of foreign currency cash flow hedges in other comprehensive income (OCI) until the related third-party transaction occurs. Once the related third-party transaction occurs, we reclassify the effective portion of any related gain or loss on the foreign currency cash flow hedge to earnings. In the event the hedged forecasted transaction does not occur, or it becomes no longer probable that it will occur, we reclassify the amount of any gain or loss on the related cash flow hedge to earnings at that time. We had currency derivative instruments designated as cash flow hedges outstanding in the contract amount of $2.161 billion as of March 31, 2017 and $2.271 billion as of December 31, 2016 . We recognized net gains of $28 million in earnings on our cash flow hedges during the first quarter of 2017 , as compared to net gains of $48 million during the first quarter of 2016 . All currency cash flow hedges outstanding as of March 31, 2017 mature within 60 months. As of March 31, 2017 , $47 million of net gains , net of tax, were recorded in accumulated other comprehensive income (AOCI) to recognize the effective portion of the fair value of any currency derivative instruments that are, or previously were, designated as foreign currency cash flow hedges, as compared to net gains , net of tax, of $102 million as of December 31, 2016 . As of March 31, 2017 , $30 million of net gains , net of tax, may be reclassified to earnings within the next twelve months. The success of our hedging program depends, in part, on forecasts of transaction activity in various currencies (primarily British pound sterling, Euro and Japanese yen). We may experience unanticipated currency exchange gains or losses to the extent that there are differences between forecasted and actual activity during periods of currency volatility. In addition, changes in foreign currency exchange rates related to any unhedged transactions may impact our earnings and cash flows. Non-designated Foreign Currency Contracts We use currency forward contracts as a part of our strategy to manage exposure related to foreign currency denominated monetary assets and liabilities. These currency forward contracts are not designated as cash flow, fair value or net investment hedges under FASB ASC Topic 815 . The currency forward contracts are marked-to-market with changes in fair value recorded to earnings and are entered into for periods consistent with currency transaction exposures, generally less than one year. We had currency derivative instruments not designated as hedges under FASB ASC Topic 815 outstanding in the contract amount of $2.048 billion as of March 31, 2017 and $1.830 billion as of December 31, 2016 . Interest Rate Hedging Our interest rate risk relates primarily to U.S. dollar borrowings, partially offset by U.S. dollar cash investments. We have historically used interest rate derivative instruments to manage our earnings and cash flow exposure to changes in interest rates by converting fixed-rate debt into floating-rate debt or floating-rate debt into fixed-rate debt. We had no interest rate derivative instruments outstanding as of March 31, 2017 and December 31, 2016 . We designate these derivative instruments either as fair value or cash flow hedges under FASB ASC Topic 815 . We record changes in the value of fair value hedges in interest expense, which is generally offset by changes in the fair value of the hedged debt obligation. Interest payments made or received related to our interest rate derivative instruments are included in interest expense. We record the effective portion of any change in the fair value of derivative instruments designated as cash flow hedges as unrealized gains or losses in OCI, net of tax, until the hedged cash flow occurs, at which point the effective portion of any gain or loss is reclassified to earnings. We record the ineffective portion of our cash flow hedges in interest expense. In the event the hedged cash flow does not occur, or it becomes no longer probable that it will occur, we reclassify the amount of any gain or loss on the related cash flow hedge to interest expense at that time. We are amortizing the gains and losses on previously terminated interest rate derivative instruments, including fixed-to-floating interest rate contracts designated as fair value hedges and forward starting interest rate derivative contracts designated as cash flow hedges into earnings as a component of interest expense over the remaining term of the hedged debt, in accordance with FASB ASC Topic 815 . The carrying amount of certain of our senior notes included unamortized gains of $48 million as of March 31, 2017 and $51 million as of December 31, 2016 . We had no unamortized losses as of March 31, 2017 compared to an immaterial amount as of December 31, 2016 . In addition, we had pre-tax net gains within AOCI related to terminated forward starting interest rate derivative contracts of $9 million as of March 31, 2017 and December 31, 2016 . The net gains that we recognized as a reduction of interest expense in earnings related to previously terminated interest rate derivatives were $3 million during the first quarter of 2017 and 2016 . As of March 31, 2017 , $14 million of net gains may be reclassified to earnings within the next twelve months from amortization of our previously terminated interest rate derivative contracts. Counterparty Credit Risk We do not have significant concentrations of credit risk arising from our derivative financial instruments, whether from an individual counterparty or a related group of counterparties. We manage our concentration of counterparty credit risk on our derivative instruments by limiting acceptable counterparties to a diversified group of major financial institutions with investment grade credit ratings, limiting the amount of credit exposure to each counterparty and by actively monitoring their credit ratings and outstanding fair values on an on-going basis. Furthermore, none of our derivative transactions are subject to collateral or other security arrangements and none contain provisions that are dependent on our credit ratings from any credit rating agency. We also employ master netting arrangements that reduce our counterparty payment settlement risk on any given maturity date to the net amount of any receipts or payments due between us and the counterparty financial institution. Thus, the maximum loss due to counterparty credit risk is limited to the unrealized gains in such contracts net of any unrealized losses should any of these counterparties fail to perform as contracted. Although these protections do not eliminate concentrations of credit risk, as a result of the above considerations, we do not consider the risk of counterparty default to be significant. Fair Value of Derivative Instruments The following presents the effect of our derivative instruments designated as cash flow hedges under FASB ASC Topic 815 on our accompanying unaudited condensed consolidated statements of operations during the first quarter of 2017 and 2016 : (in millions) Amount of Pre-tax Gain (Loss) Recognized in OCI (Effective Portion) Amount of Pre-tax Gain (Loss) Reclassified from AOCI into Earnings (Effective Portion) Location in Statement of Operations Three Months Ended March 31, 2017 Currency hedge contracts $ (58 ) $ 28 Cost of products sold $ (58 ) $ 28 Three Months Ended March 31, 2016 Currency hedge contracts $ 59 $ 48 Cost of products sold $ 59 $ 48 The amount of gain (loss) recognized in earnings related to the ineffective portion of hedging relationships was immaterial in all periods presented. Net gains and losses on currency hedge contracts not designated as hedging instruments were offset by net losses and gains from foreign currency transaction exposures, as shown in the following table: (in millions) Location in Statement of Operations Three Months Ended March 31, 2017 2016 Net gain (loss) on currency hedge contracts Other, net $ (17 ) $ (39 ) Net gain (loss) on foreign currency transaction exposures Other, net 17 34 Net foreign currency gain (loss) Other, net $ — $ (5 ) FASB ASC Topic 815 requires all derivative instruments to be recognized at their fair values as either assets or liabilities on the balance sheet. We determine the fair value of our derivative instruments using the framework prescribed by FASB ASC Topic 820, Fair Value Measurements and Disclosures , by considering the estimated amount we would receive or pay to transfer these instruments at the reporting date and by taking into account current interest rates, foreign currency exchange rates, the creditworthiness of the counterparty for the assets and our creditworthiness for liabilities. In certain instances, we may utilize financial models to measure fair value.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March 31, 2017 , we have classified all of our derivative assets and liabilities within Level 2 of the fair value hierarchy prescribed by FASB ASC Topic 820 , as discussed below, because these observable inputs are available for substantially the full term of our derivative instruments. The following are the balances of our derivative assets and liabilities as of March 31, 2017 and December 31, 2016 : As of March 31, December 31, (in millions) Location in Balance Sheet (1) 2017 2016 Derivative Assets: Currently or Previously Designated Hedging Instruments Currency hedge contracts Other current assets $ 55 $ 98 Currency hedge contracts Other long-term assets 36 65 91 163 Non-Designated Hedging Instruments Currency hedge contracts Other current assets 17 36 Total Derivative Assets $ 108 $ 199 Derivative Liabilities: Currently or Previously Designated Hedging Instruments Currency hedge contracts Other current liabilities $ 13 $ 3 Currency hedge contracts Other long-term liabilities 9 4 22 7 Non-Designated Hedging Instruments Currency hedge contracts Other current liabilities 27 19 Total Derivative Liabilities $ 49 $ 26 (1) We classify derivative assets and liabilities as current when the remaining term of the derivative contract is one year or less. Other Fair Value Measurements Recurring Fair Value Measurements On a recurring basis, we measure certain financial assets and financial liabilities at fair value based upon quoted market prices, where available. Where quoted market prices or other observable inputs are not available, we apply valuation techniques to estimate fair value. FASB ASC Topic 820 establishes a three-level valuation hierarchy for disclosure of fair value measurements. The categorization of financial assets and financial liabilities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Assets and liabilities measured at fair value on a recurring basis consist of the following as of March 31, 2017 and December 31, 2016 : As of March 31, 2017 December 31, 2016 (in millions) Level 1 Level 2 Level 3 Total Level 1 Level 2 Level 3 Total Assets Money market and government funds $ 2 $ — $ — $ 2 $ 42 $ — $ — $ 42 Available-for-sale securities 28 — — 28 20 — — 20 Currency hedge contracts — 108 — 108 — 199 — 199 $ 30 $ 108 $ — $ 138 $ 62 $ 199 $ — $ 261 Liabilities Currency hedge contracts $ — $ 49 $ — $ 49 $ — $ 26 $ — $ 26 Accrued contingent consideration — — 126 126 — — 204 204 $ — $ 49 $ 126 $ 175 $ — $ 26 $ 204 $ 230 Our investments in money market and government funds are classified within Level 1 of the fair value hierarchy because they are valued using quoted market prices. These investments are classified as cash and cash equivalents within our accompanying unaudited condensed consolidated balance sheets, in accordance with U.S. GAAP and our accounting policies. In addition to $2 million invested in money market and government funds as of March 31, 2017 , we had $154 million in interest bearing and non-interest bearing bank accounts. In addition to $42 million invested in money market and government funds as of December 31, 2016 , we had $19 million in short-term deposits and $135 million in interest bearing and non-interest bearing bank accounts. Our recurring fair value measurements using significant unobservable inputs (Level 3) relate solely to our contingent consideration liability. Refer to Note B – Acquisitions and Strategic Investments for a discussion of the changes in the fair value of our contingent consideration liability. Non-Recurring Fair Value Measurements We hold certain assets and liabilities that are measured at fair value on a non-recurring basis in periods subsequent to initial recognition. The fair value of a cost method investment is not estimated if there are no identified events or changes in circumstances that may have a significant adverse effect on the fair value of the investment. Refer to Note B – Acquisitions and Strategic Investments for a discussion of our strategic investments. The fair value of our outstanding debt obligations was $5.794 billion as of March 31, 2017 and $5.739 billion as of December 31, 2016 , which was determined by using quoted market prices for our publicly registered senior notes, classified as Level 1 within the fair value hierarchy. Refer to Note E – Borrowings and Credit Arrangements for a discussion of our debt obligations.</t>
  </si>
  <si>
    <t>Borrowings and Credit Arrangements</t>
  </si>
  <si>
    <t>Debt Disclosure [Abstract]</t>
  </si>
  <si>
    <t>BORROWINGS AND CREDIT ARRANGEMENTS</t>
  </si>
  <si>
    <t>NOTE E – BORROWINGS AND CREDIT ARRANGEMENTS We had total debt of $5.514 billion as of March 31, 2017 and $5.484 billion as of December 31, 2016 . The debt maturity schedule for the significant components of our debt obligations as of March 31, 2017 is as follows: (in millions) 2017 2018 2019 2020 2021 Thereafter Total Senior Notes $ — $ 600 $ — $ 1,450 $ — $ 2,350 $ 4,400 Term Loans — 225 150 375 — — 750 Revolving Credit Facility — — — 125 — — 125 Accounts Receivable Securitization — — 216 — — — 216 $ — $ 825 $ 366 $ 1,950 $ — $ 2,350 $ 5,491 Note: The table above does not include unamortized discounts associated with our senior notes, or amounts related to interest rate contracts used to hedge the fair value of certain of our senior notes or debt issuance costs. Revolving Credit Facility On April 10, 2015, we entered into a $2.000 billion revolving credit facility (the 2015 Facility) with a global syndicate of commercial banks and terminated our previous $2.000 billion revolving credit facility. The 2015 Facility matures on April 10, 2020. Eurodollar and multicurrency loans under the 2015 Facility bear interest at LIBOR plus an interest margin of between 0.9 percent and 1.5 percent , based on our corporate credit ratings and consolidated leverage ratio ( 1.3 percent as of March 31, 2017 ). In addition, we are required to pay a facility fee based on our credit ratings, consolidated leverage ratio and the total amount of revolving credit commitment, regardless of usage, under the credit agreement ( 0.2 percent as of March 31, 2017 ). The 2015 Facility contains covenants which, among other things, required that we maintained a minimum interest coverage ratio of 3.0 times consolidated EBITDA and a maximum leverage ratio of 4.5 times consolidated EBITDA for the first four fiscal quarter-ends following the closing of the acquisition of the American Medical Systems male urology portfolio (AMS Portfolio Acquisition) on August 3, 2015 and decreasing to 4.25 times , 4.0 times and 3.75 times consolidated EBITDA for the next three fiscal quarter-ends after such four fiscal quarter-ends and then to 3.50 times for each fiscal quarter-end thereafter. There was $125 million borrowed under our current revolving credit facility as of March 31, 2017 and no borrowings under our revolving credit facility as of December 31, 2016 . Our revolving credit facility agreement in place as of March 31, 2017 requires that we maintain certain financial covenants, as follows: Covenant Requirement Actual as of Maximum leverage ratio (1) 3.75 times 2.40 times Minimum interest coverage ratio (2) 3.0 times 9.9 times (1) Ratio of total debt to consolidated EBITDA, as defined by the credit agreement, for the preceding four consecutive fiscal quarters. (2) Ratio of consolidated EBITDA, as defined by the credit agreement, to interest expense for the preceding four consecutive fiscal quarters. The credit agreement for the 2015 Facility provides for an exclusion from the calculation of consolidated EBITDA, as defined by the credit agreement, through the credit agreement maturity, of any non-cash charges and up to $620 million in restructuring charges and restructuring-related expenses related to our current or future restructuring plans. As of March 31, 2017 , we had $468 million of the restructuring charge exclusion remaining. In addition, any cash litigation payments (net of any cash litigation receipts), as defined by the agreement, are excluded from the calculation of consolidated EBITDA and any new debt issued to fund any tax deficiency payments is excluded from consolidated total debt, as defined in the agreement, provided that the sum of any excluded net cash litigation payments and any new debt issued to fund any tax deficiency payments does not exceed $2.000 billion in the aggregate. As of March 31, 2017 , we had $728 million of the combined legal and debt exclusion remaining. As of and through March 31, 2017 , we were in compliance with the required covenants. Any inability to maintain compliance with these covenants could require us to seek to renegotiate the terms of our credit facility or seek waivers from compliance with these covenants, both of which could result in additional borrowing costs. Further, there can be no assurance that our lenders would agree to such new terms or grant such waivers. Term Loans As of March 31, 2017 and December 31, 2016 , we had an aggregate of $750 million outstanding under our unsecured term loan facilities. These facilities include an unsecured term loan facility entered into in August 2013 (2013 Term Loan) which had $150 million outstanding as of March 31, 2017 and December 31, 2016 , along with an unsecured term loan facility entered into in April 2015 (2015 Term Loan) which had $600 million outstanding as of March 31, 2017 and December 31, 2016 . Borrowings under the 2013 Term Loan bear interest at LIBOR plus an interest margin between 1.00 percent and 1.75 percent (currently 1.50 percent ) based on our corporate credit ratings and consolidated leverage ratio. We repaid $150 million of our 2013 Term Loan facility in the fourth quarter of 2015 and repaid an additional $100 million during the second quarter of 2016. As a result and in accordance with the credit agreement, the outstanding balance of $150 million is the remaining principal amount due at the final maturity date in August 2018. The 2013 Term Loan borrowings are repayable at any time without premium or penalty. On April 10, 2015, we entered into a new $750 million unsecured term loan credit facility (2015 Term Loan) which matures on August 3, 2020. The 2015 Term Loan was funded on August 3, 2015 and was used to partially fund the AMS Portfolio Acquisition, including the payment of fees and expenses. Term loan borrowings under this facility bear interest at LIBOR plus an interest margin of between 1.00 percent and 1.75 percent (currently 1.50 percent ), based on our corporate credit ratings and consolidated leverage ratio. We repaid $150 million of our 2015 Term Loan during the second quarter of 2016. The remaining 2015 Term Loan requires quarterly principal payments of $38 million commencing in the third quarter of 2018 and the remaining principal amount is due at the final maturity date of August 3, 2020. Our 2013 Term Loan agreement and our 2015 Term Loan agreement require that we comply with certain covenants, including financial covenants with respect to maximum leverage and minimum interest coverage, consistent with our revolving credit facility. The maximum leverage ratio requirement is 3.75 times and our actual leverage ratio as of March 31, 2017 is 2.40 times . The minimum interest coverage ratio requirement is 3.0 times and our actual interest coverage ratio as of March 31, 2017 is 9.9 times . In April 2017, we repaid $350 million of our term loan credit facilities. The payment was applied to the nearest maturities and primarily funded with borrowings under our revolving credit facility. Senior Notes We had senior notes outstanding of $4.400 billion as of March 31, 2017 and $4.650 billion as of December 31, 2016 . On January 12, 2017, we used our existing credit facilities to repay the $250 million of our senior notes due in January 2017. Our senior notes were issued in public offerings, are redeemable prior to maturity and are not subject to any sinking fund requirements. Our senior notes are unsecured, unsubordinated obligations and rank on parity with each other. These notes are effectively junior to borrowings under our credit and security facility and to the extent borrowed by our subsidiaries, to liabilities of our subsidiaries (see Other Arrangements below). Other Arrangements As of December 31, 2016 , we maintained a $300 million credit and security facility secured by our U.S. trade receivables maturing on June 9, 201 7. The credit and security facility required that we maintained a maximum leverage covenant consistent with our revolving credit facility . On February 7, 2017, we amended the terms of this credit and security facility, including increasing the facility size to $400 million . The amendment retained a similar maximum leverage ratio requirement and extended the facility maturity to February 2019 . The maximum leverage ratio requirement is 3.75 times and our actual leverage ratio as of March 31, 2017 is 2.40 times . We had borrowings of $216 million outstanding under this facility as of March 31, 2017 and $60 million as of December 31, 2016 . We have accounts receivable factoring programs in certain European countries that we account for as sales under FASB ASC Topic 860, Transfers and Servicing . These agreements provide for the sale of accounts receivable to third parties, without recourse, of up to $406 million as of March 31, 2017 . We have no retained interests in the transferred receivables, other than collection and administrative responsibilities and, once sold, the accounts receivable are no longer available to satisfy creditors in the event of bankruptcy. We de-recognized $156 million of receivables as of March 31, 2017 at an average interest rate of 1.1 percent and $152 million as of December 31, 2016 at an average interest rate of 1.8 percent . In addition, we have uncommitted credit facilities with a commercial Japanese bank that provide for borrowings, promissory notes discounting and receivables factoring of up to 21.0 billion Japanese yen (approximately $188 million as of March 31, 2017 ). We de-recognized $154 million of notes receivable and factored receivables as of March 31, 2017 at an average interest rate of 1.3 percent and $149 million of notes receivable as of December 31, 2016 at an average interest rate of 1.6 percent . De-recognized accounts and notes receivable are excluded from trade accounts receivable, net in the accompanying unaudited condensed consolidated balance sheets. As of March 31, 2017 and December 31, 2016 , we had outstanding letters of credit of $44 million , which consisted primarily of bank guarantees and collateral for workers' compensation insurance arrangements. As of March 31, 2017 and December 31, 2016 , none of the beneficiaries had drawn upon the letters of credit or guarantees; accordingly, we did not recognize a related liability for our outstanding letters of credit in our consolidated balance sheets as of March 31, 2017 or December 31, 2016 . We believe we will generate sufficient cash from operations to fund these arrangements and intend to fund these arrangements without drawing on the letters of credit.</t>
  </si>
  <si>
    <t>Restructuring Related Activities</t>
  </si>
  <si>
    <t>Restructuring and Related Activities [Abstract]</t>
  </si>
  <si>
    <t>RESTRUCTURING-RELATED ACTIVITIES</t>
  </si>
  <si>
    <t>NOTE F – RESTRUCTURING-RELATED ACTIVITIES 2016 Restructuring Plan On June 6, 2016, our Board of Directors approved and we committed to, a restructuring initiative (the 2016 Restructuring Plan). The 2016 Restructuring Plan is intended to develop global commercialization, technology and manufacturing capabilities in key growth markets, build on our Plant Network Optimization (PNO) strategy which is intended to simplify our manufacturing plant structure by transferring certain production lines among facilities and expand operational efficiencies in support of our operating income margin goals. Key activities under the 2016 Restructuring Plan include strengthening global infrastructure through evolving global real estate and workplaces, developing global commercial and technical competencies, enhancing manufacturing and distribution expertise in certain regions and continuing implementation of our ongoing PNO strategy. These activities were initiated in the second quarter of 2016 and are expected to be substantially completed by the end of 2018. The implementation of the 2016 Restructuring Plan is expected to result in total pre-tax charges of approximately $175 million to $225 million and approximately $160 million to $210 million of these charges are estimated to result in cash outlays. We have recorded related costs of $66 million since the inception of the plan through March 31, 2017 and recorded a portion of these expenses as restructuring charges and the remaining portion through other lines within our consolidated statements of operations. The following table provides a summary of our estimates of costs associated with the 2016 Restructuring Plan through the end of 2018 by major type of cost: Type of cost Total estimated amount expected to be incurred Restructuring charges: Termination benefits $65 million to $80 million Other (1) $10 million to $20 million Restructuring-related expenses: Other (2) $100 million to $125 million $175 million to $225 million (1) Consists primarily of consulting fees and costs associated with contract cancellations. (2) Comprised of other costs directly related to the 2016 Restructuring Plan, including program management, accelerated depreciation and costs to transfer product lines among facilities. We recorded restructuring charges pursuant to our restructuring plans of $4 million in the first quarter of 2017 and $3 million in the first quarter of 2016 . In addition, we recorded expenses within other lines of our accompanying unaudited condensed consolidated statements of operations related to our restructuring initiatives of $15 million in the first quarter of 2017 and $10 million in the first quarter of 2016 . The following presents these costs (credits) by major type and line item within our accompanying unaudited condensed consolidated statements of operations: Three Months Ended March 31, 2017 (in millions) Termination Benefits Accelerated Depreciation Transfer Costs Other Total Restructuring charges $ 3 $ — $ — $ 1 $ 4 Restructuring-related expenses: Cost of products sold — — 12 — 12 Selling, general and administrative expenses — 2 — 1 3 — 2 12 1 15 $ 3 $ 2 $ 12 $ 2 $ 19 All charges incurred in the first quarter of 2017 were related to the 2016 Restructuring Plan. Three Months Ended March 31, 2016 (in millions) Termination Benefits Accelerated Depreciation Transfer Costs Other Total Restructuring charges $ 1 $ — $ — $ 2 $ 3 Restructuring-related expenses: Cost of products sold — — 5 — 5 Selling, general and administrative expenses — 1 — 4 5 — 1 5 4 10 $ 1 $ 1 $ 5 $ 6 $ 13 All charges incurred in the first quarter of 2016 were related to a previous restructuring plan that was substantially completed in 2015. Termination benefits represent amounts incurred pursuant to our ongoing benefit arrangements and amounts for “one-time” involuntary termination benefits and have been recorded in accordance with FASB ASC Topic 712 , Compensation - Nonretirement and Postemployment Benefits (Topic 712) and FASB ASC Topic 420 , Exit or Disposal Cost Obligation s (Topic 420) . Other restructuring costs, which represent primarily consulting fees and costs related to contract cancellations, are being recorded as incurred in accordance with FASB ASC Topic 420 . Accelerated depreciation is being recorded over the adjusted remaining useful life of the related assets and program management and production line transfer costs are being recorded as incurred. As of March 31, 2017 , we incurred cumulative restructuring charges related to our 2016 Restructuring Plan of $32 million and restructuring-related charges of $34 million since we committed to the plan. The following presents these costs by major type: (in millions) 2016 Restructuring Plan Termination benefits $ 27 Other 5 Total restructuring charges 32 Accelerated depreciation 3 Transfer costs 27 Other 4 Restructuring-related expenses 34 $ 66 We made cash payments of $16 million in the first quarter of 2017 associated with our 2016 Restructuring Plan and as of March 31, 2017 , we had made total cash payments of $43 million related to our 2016 Restructuring Plan since committing to the plan. These payments were made using cash generated from operations and are comprised of the following: (in millions) 2016 Restructuring Plan Three Months Ended March 31, 2017 Termination benefits $ 4 Transfer costs 11 Other 1 $ 16 Program to Date Termination benefits $ 12 Transfer costs 26 Other 5 $ 43 Our restructuring liability is primarily comprised of accruals for termination benefits. The following is a rollforward of the termination benefit liability associated with our 2016 Restructuring Plan, which is reported as a component of accrued expenses included in our accompanying unaudited condensed balance sheets: (in millions) 2016 Restructuring Plan Accrued as of December 31, 2016 $ 16 Charges (credits) 3 Cash payments (4 ) Accrued as of March 31, 2017 $ 15 In addition to our accrual for termination benefits, we had a $6 million liability as of March 31, 2017 and December 31, 2016 for other restructuring-related items.</t>
  </si>
  <si>
    <t>Supplemental Balance Sheet Information</t>
  </si>
  <si>
    <t>Supplemental Balance Sheet Information [Abstract]</t>
  </si>
  <si>
    <t>Supplemental Balance Sheet Disclosures</t>
  </si>
  <si>
    <t>NOTE G – SUPPLEMENTAL BALANCE SHEET INFORMATION Components of selected captions in our accompanying unaudited condensed consolidated balance sheets are as follows: Trade accounts receivable, net As of (in millions) March 31, 2017 December 31, 2016 Accounts receivable $ 1,548 $ 1,591 Less: allowance for doubtful accounts (75 ) (73 ) Less: allowance for sales returns (44 ) (46 ) $ 1,429 $ 1,472 The following is a rollforward of our allowance for doubtful accounts for the first quarter and first three months of 2017 and 2016 : Three Months Ended (in millions) 2017 2016 Beginning balance $ 73 $ 75 Net charges to expenses 3 4 Utilization of allowances (1 ) 1 Ending balance $ 75 $ 80 Inventories As of (in millions) March 31, 2017 December 31, 2016 Finished goods $ 624 $ 625 Work-in-process 66 94 Raw materials 281 236 $ 971 $ 955 Prepaids and other current assets As of (in millions) March 31, 2017 December 31, 2016 Prepaid expenses $ 98 $ 58 Restricted cash 127 243 Other 180 240 $ 405 $ 541 Property, plant and equipment, net As of (in millions) March 31, 2017 December 31, 2016 Land $ 91 $ 91 Buildings and improvements 1,010 981 Equipment, furniture and fixtures 3,027 2,955 Capital in progress 318 338 4,446 4,365 Less: accumulated depreciation 2,794 2,735 $ 1,652 $ 1,630 Depreciation expense was $63 million for the first quarter of 2017 and $64 million for the first quarter of 2016 . Accrued expenses As of (in millions) March 31, 2017 December 31, 2016 Legal reserves $ 1,236 $ 1,062 Payroll and related liabilities 459 572 Accrued contingent consideration 52 63 Other 551 615 $ 2,298 $ 2,312 Other long-term liabilities As of (in millions) March 31, 2017 December 31, 2016 Accrued income taxes $ 812 $ 781 Legal reserves 515 961 Accrued contingent consideration 74 141 Other long-term liabilities 471 455 $ 1,872 $ 2,338 Accrued warranties We offer warranties on certain of our product offerings. The majority of our warranty liability relates to implantable devices offered by our Cardiac Rhythm Management (CRM) business, which include defibrillator and pacemaker systems. Our CRM products come with a standard limited warranty covering the replacement of these devices. We offer a full warranty for a portion of the period post-implant and a partial warranty for a period of time thereafter. We estimate the costs that we may incur under our warranty programs based on the number of units sold, historical and anticipated rates of warranty claims and cost per claim and record a liability equal to these estimated costs as cost of products sold at the time the product sale occurs. We reassess the adequacy of our recorded warranty liabilities on a quarterly basis and adjust these amounts as necessary. The current portion of our warranty accrual is included in other accrued expenses in the table above and the non-current portion of our warranty accrual is included in other long-term liabilities in the table above. Changes in our product warranty accrual during the first three months of 2017 and 2016 consisted of the following: Three Months Ended (in millions) 2017 2016 Beginning Balance $ 22 $ 23 Provision 6 4 Settlements/reversals (3 ) (6 ) Ending Balance $ 25 $ 21</t>
  </si>
  <si>
    <t>Income Taxes</t>
  </si>
  <si>
    <t>Income Tax Disclosure [Abstract]</t>
  </si>
  <si>
    <t>INCOME TAXES</t>
  </si>
  <si>
    <t>NOTE H – INCOME TAXES Our effective tax rates from continuing operations were 4.9% for the three months ended March 31, 2017 and 11.4% for the three months ended March 31, 2016 . The change in our reported tax rate for the first quarter of 2017 , as compared to the same period in 2016 , relates primarily to the impact of certain receipts and charges that are taxed at different rates than our effective tax rate, including acquisition-related items, contingent consideration, restructuring and restructuring-related items, litigation-related items and amortization expense, as well as the impact of certain discrete tax items. During the first quarter of 2017, we recorded a discrete tax benefit related to share-based payment awards due to application of ASC Update No. 2016-09. Refer to Note M – New Accounting Pronouncements to our unaudited condensed consolidated financial statements contained in Item 1 of this Quarterly Report on Form 10-Q for additional information. As of March 31, 2017 , we had $1.106 billion of gross unrecognized tax benefits, of which a net $1.017 billion , if recognized, would affect our effective tax rate. As of December 31, 2016 , we had $1.095 billion of gross unrecognized tax benefits, of which a net $1.006 billion , if recognized, would affect our effective tax rate. We have received Notices of Deficiency from the Internal Revenue Service (IRS) reflecting proposed audit adjustments for Guidant Corporation for its 2001 through 2006 tax years and for Boston Scientific Corporation for its 2006 and 2007 tax years. The total incremental tax liability asserted by the IRS for the applicable periods is $1.162 billion plus interest. The primary issue in dispute for all years is the transfer pricing associated with the technology license agreements between domestic and foreign subsidiaries of Guidant. In addition, the IRS has proposed adjustments in connection with the financial terms of our Transaction Agreement with Abbott Laboratories pertaining to the sale of Guidant's vascular intervention business to Abbott in April 2006. During 2014, we received a Revenue Agent Report from the IRS reflecting significant proposed audit adjustments to our 2008, 2009 and 2010 tax years based upon the same transfer pricing methodologies that the IRS applied to our 2001 through 2007 tax years. We do not agree with the transfer pricing methodologies applied by the IRS or its resulting assessment. We have filed petitions with the U.S. Tax Court (Tax Court) contesting the Notices of Deficiency for the 2001 through 2007 tax years in challenge and submitted a letter to the IRS Office of Appeals (IRS Appeals) protesting the Revenue Agent Report for the 2008 through 2010 tax years and requesting an administrative appeal hearing. The issues in dispute were scheduled to be heard in Tax Court in late July 2016. On July 19, 2016, we entered into a Stipulation of Settled Issues with the IRS intended to resolve all of the aforementioned transfer pricing issues, as well as the issues related to our transaction with Abbott. The Stipulation of Settled Issues is contingent upon IRS Appeals applying the same basis of settlement to all transfer pricing issues for the Company’s 2008, 2009 and 2010 tax years and if applicable, review by the U.S. Congress Joint Committee on Taxation. In October 2016, we reached an agreement in principle with the IRS Appeals as to the resolution of transfer pricing issues in 2008, 2009 and 2010 tax years, subject to additional calculations of tax as well as documentation to memorialize our agreement. In the event that the conditions in the Stipulation of Settled Items are satisfied, we expect to make net tax payments to the IRS of approximately $275 million , plus interest through the date of payment. If finalized, payments related to the resolution are expected in the next six to 12 months. We believe that our income tax reserves associated with these matters are adequate as of March 31, 2017 and we do not expect to recognize any additional charges related to the resolution of this controversy. However, the final resolution of these issues is contingent and if the Stipulation of Settled Issues is not finalized, it could have a material impact on our financial condition, results of operations, or cash flows. We recognize interest and penalties related to income taxes as a component of income tax expense. We had $592 million accrued for gross interest and penalties as of March 31, 2017 and $572 million as of December 31, 2016 . We recognized net tax expense related to interest and penalties of $13 million during the first quarter of 2017 and $10 million during the first quarter of 2016 . It is reasonably possible that within the next 12 months we will resolve multiple issues including transfer pricing and transactional-related issues with foreign, federal and state taxing authorities, in which case we could record a reduction in our balance of unrecognized tax benefits of up to approximately $757 million .</t>
  </si>
  <si>
    <t>Commitments and Contingencies</t>
  </si>
  <si>
    <t>Commitments and Contingencies Disclosure [Abstract]</t>
  </si>
  <si>
    <t>COMMITMENTS AND CONTINGENCIES</t>
  </si>
  <si>
    <t>NOTE I – COMMITMENTS AND CONTINGENCIES The medical device market in which we primarily participate is largely technology driven. As a result, intellectual property rights, particularly patents and trade secrets, play a significant role in product development and differentiation. Over the years, there has been litigation initiated against us by others, including our competitors, claiming that our current or former product offerings infringe patents owned or licensed by them. Intellectual property litigation is inherently complex and unpredictable. In addition, competing parties frequently file multiple suits to leverage patent portfolios across product lines, technologies and geographies and to balance risk and exposure between the parties. In some cases, several competitors are parties in the same proceeding, or in a series of related proceedings or litigate multiple features of a single class of devices. These forces frequently drive settlement not only for individual cases, but also for a series of pending and potentially related and unrelated cases. Although monetary and injunctive relief is typically sought, remedies and restitution are generally not determined until the conclusion of the trial court proceedings and can be modified on appeal. Accordingly, the outcomes of individual cases are difficult to time, predict or quantify and are often dependent upon the outcomes of other cases in other geographies. During recent years, we successfully negotiated closure of several long-standing legal matters and have received favorable rulings in several other matters, however, there continues to be outstanding intellectual property litigation. Adverse outcomes in one or more of these matters could have a material adverse effect on our ability to sell certain products and on our operating margins, financial position, results of operations and/or liquidity. In the normal course of business, product liability, securities and commercial claims are asserted against us. Similar claims may be asserted against us in the future related to events not known to management at the present time. We maintain an insurance policy providing limited coverage against securities claims and we are substantially self-insured with respect to product liability claims and fully self-insured with respect to intellectual property infringement claims. The absence of significant third-party insurance coverage increases our potential exposure to unanticipated claims or adverse decisions. Product liability claims, securities and commercial litigation and other legal proceedings in the future, regardless of their outcome, could have a material adverse effect on our financial position, results of operations and/or liquidity. In addition, like other companies in the medical device industry, we are subject to extensive regulation by national, state and local government agencies in the U.S. and other countries in which we operate. From time to time we are the subject of qui tam actions and governmental investigations often involving regulatory, marketing and other business practices. These qui tam actions and governmental investigations could result in the commencement of civil and criminal proceedings, substantial fines, penalties and administrative remedies and have a material adverse effect on our financial position, results of operations and/or liquidity. In accordance with FASB ASC Topic 450, Contingencies , we accrue anticipated costs of settlements, damages and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Our accrual for legal matters that are probable and estimable was $1.751 billion as of March 31, 2017 and $2.023 billion as of December 31, 2016 and includes certain estimated costs of settlement, damages and defense. The decrease in our legal accrual was primarily due to settlement payments authorized during the quarter associated with product liability cases or claims related to transvaginal surgical mesh products. We recorded $3 million of litigation-related charges during the first three months of 2017 and $10 million of litigation-related charges during the first three months of 2016 . We continue to assess certain litigation and claims to determine the amounts, if any, that management believes will be paid as a result of such claims and litigation and, therefore, additional losses may be accrued and paid in the future, which could materially adversely impact our operating results, cash flows and/or our ability to comply with our debt covenants. In management's opinion, we are not currently involved in any legal proceedings other than those disclosed in our most recent Annual Report on Form 10-K and those specifically identified below, which, individually or in the aggregate, could have a material adverse effect on our financial condition, operations and/or cash flows. Unless included in our legal accrual or otherwise indicated below, a range of loss associated with any individual material legal proceeding cannot be estimated. Patent Litigation On October 30, 2015, a subsidiary of Boston Scientific filed suit against Edwards Lifesciences Corporation and Edwards Lifesciences Services GmbH in Düsseldorf District Court in Germany for patent infringement. We allege that Edwards’ SAPIEN™ 3 Heart Valve infringes our patent related to adaptive sealing technology. On February 25, 2016, we extended the action to allege infringement of a second patent related to adaptive sealing technology. The trial began on February 7, 2017. On March 9, 2017, the court found that Edwards infringed both patents. Edwards has filed an appeal. On November 9, 2015, Edwards Lifesciences, LLC filed an invalidity claim against one of our subsidiaries, Sadra Medical, Inc. (Sadra), in the High Court of Justice, Chancery Division Patents Court in the United Kingdom, alleging that a European patent owned by Sadra relating to a repositionable heart valve is invalid. On January 15, 2016, we filed our defense and counterclaim for a declaration that our European patent is valid and infringed by Edwards. On February 25, 2016, we amended our counterclaim to allege infringement of a second patent related to adaptive sealing technology. A trial was held from January 18 to January 27, 2017. On March 3, 2017, the court found one patent of the Company valid and infringed and some claims of the second patent of the Company invalid and the remaining claims not infringed. Both parties have filed an appeal. On November 23, 2015, Edwards Lifesciences PVT, Inc. filed a patent infringement action against us and one of our subsidiaries, Boston Scientific Medizintechnik GmbH, in the District Court of Düsseldorf, Germany alleging a European patent (Spenser '672) owned by Edwards is infringed by our Lotus™ Transcatheter Heart Valve System. The trial began on February 7, 2017. On March 9, 2017, the court found that the Company did not infringe the Spenser '672 patent. Edwards has filed an appeal. On November 23, 2015, Edwards Lifesciences Corporation filed a patent infringement action against us and Boston Scientific Medizintechnik GmbH in the District Court of Düsseldorf, Germany alleging an European patent (Bourang) owned by Edwards is infringed by our Lotus Transcatheter Heart Valve System. The trial began on February 7, 2017. On March 28, 2017, the European Patent Office revoked the Bourang patent and on April 3, 2017, the court suspended the infringement action pending Edwards' appeal of the revocation of the patent at the European Patent Office. On April 19, 2016, a subsidiary of Boston Scientific filed suit against Edwards Lifesciences Corporation in the United States District Court for the District of Delaware for patent infringement. We allege that Edwards’ SAPIEN 3 Valve infringes a patent related to adaptive sealing technology. On June 9, 2016, Edwards filed a counterclaim alleging that our Lotus Transcatheter Heart Valve System infringes three patents owned by Edwards. On October 12, 2016, Edwards filed a petition for inter partes review of our patent with the United States Patent and Trademark Office (USPTO), Patent Trial and Appeal Board. On March 29, 2017, the USPTO granted the inter partes review request. On April 18, 2017, Edwards filed a second petition for inter partes review of our patent with the USPTO. The trial has been set to begin on July 30, 2018. On April 19, 2016, a subsidiary of Boston Scientific filed suit against Edwards Lifesciences Corporation in the United States District Court for the Central District of California for patent infringement. We allege that Edwards’ aortic valve delivery systems infringe eight of our catheter related patents. On October 13, 2016, Edwards filed a petition for inter partes review of one asserted patent with the USPTO, Patent Trial and Appeal Board. On April 21, 2017, the USPTO denied the petition. On April 19 and 20, 2017, Edwards filed multiple inter partes review petitions against the patents in suit. The trial has been set to begin on May 29, 2018. On April 26, 2016, Edwards Lifesciences PVT, Inc. filed a patent infringement action against us and one of our subsidiaries, Boston Scientific Medizintechnik GmbH, in the District Court of Düsseldorf, Germany alleging a European patent (Spenser '550) owned by Edwards is infringed by our Lotus Transcatheter Heart Valve System. The trial began on February 7, 2017. On March 9, 2017, the court found that the Company infringed the Spenser '550 patent. The Company has filed an appeal. On March 10, 2017, Imran Niazi filed a patent infringement action against us in the United States District Court for the Western District of Wisconsin alleging that a U.S. patent owned by him is infringed by our Acuity lead delivery catheter. Product Liability Litigation As of April 26, 2017 , approximately 43,000 product liability cases or claims related to transvaginal surgical mesh products designed to treat stress urinary incontinence and pelvic organ prolapse have been asserted against us. The pending cases are in various federal and state courts in the United States and include eight putative class actions. There were also fewer than 20 cases in Canada, inclusive of one certified and three putative class actions, and fewer than 25 claims in the United Kingdom. Generally, the plaintiffs allege personal injury associated with use of our transvaginal surgical mesh products. The plaintiffs assert design and manufacturing claims, failure to warn, breach of warranty, fraud, violations of state consumer protection laws and loss of consortium claims. Over 3,100 of the cases have been specially assigned to one judge in state court in Massachusetts. On February 7, 2012, the Judicial Panel on Multi-District Litigation (MDL) established MDL-2326 in the United States District Court for the Southern District of West Virginia and transferred the federal court transvaginal surgical mesh cases to MDL-2326 for coordinated pretrial proceedings. During the fourth quarter of 2013, we received written discovery requests from certain state attorneys general offices regarding our transvaginal surgical mesh products. We have responded to those requests. As of April 26, 2017 , we have entered into master settlement agreements in principle or are in final stages of entering one with certain plaintiffs' counsel to resolve an aggregate of approximately 37,000 cases and claims. These master settlement agreements provide that the settlement and distribution of settlement funds to participating claimants are conditional upon, among other things, achieving minimum required claimant participation thresholds. Of the approximately 37,000 cases and claims, approximately 12,000 have met the conditions of the settlement and are final. All settlement agreements were entered into solely by way of compromise and without any admission or concession by us of any liability or wrongdoing. On or about January 12, 2016, Teresa L. Stevens filed a claim against us and three other defendants asserting for herself and on behalf of a putative class of similarly-situated women, that she was harmed by a vaginal mesh implant that she alleges contained a counterfeit or adulterated resin product that we imported from China. The complaint was filed in the United States District Court for the Southern District of West Virginia, before the same Court that is hearing the mesh MDL. The complaint, which alleges Racketeer Influenced and Corrupt Organizations Act (RICO) violations, fraud, misrepresentation, deceptive trade practices and unjust enrichment, seeks both equitable relief and damages under state and federal law. On January 26, 2016, the Court issued an order staying the case and directing the plaintiff to submit information to allow the FDA to issue a determination with respect to her allegations. In addition, we are in contact with the United States Attorney’s Office for the Southern District of West Virginia and are responding voluntarily to their requests in connection with that office’s review of the allegations concerning the use of mesh resin in the complaint. We deny the plaintiff’s allegations and intend to defend ourselves vigorously. On February 27, 2017, Carolyn Turner filed a complaint against us and five other defendants asserting for herself and on behalf of a putative class of similarly situated women, that she was harmed by a vaginal mesh implant that she alleges contained a counterfeit or adulterated resin product that we imported from China. The complaint was filed in the United States District Court for the Middle District of Florida, Orlando Division and alleges violations of the Racketeer Influenced and Corrupt Organizations Act (RICO), negligence, strict liability, breach of an express or implied warranty, intentional and negligent misrepresentation, fraud and unjust enrichment. Ms. Turner served this complaint against the Company on April 7, 2017. We deny the plaintiff’s allegations and intend to defend ourselves vigorously. We have established a product liability accrual for known and estimated future cases and claims asserted against us as well as with respect to the actions that have resulted in verdicts against us and the costs of defense thereof associated with our transvaginal surgical mesh products. While we believe that our accrual associated with this matter is adequate, changes to this accrual may be required in the future as additional information becomes available. While we continue to engage in discussions with plaintiffs’ counsel regarding potential resolution of pending cases and claims and intend to vigorously contest the cases and claims asserted against us that do not settle, the final resolution of the cases and claims is uncertain and could have a material impact on our results of operations, financial condition and/or liquidity. Initial trials involving our transvaginal surgical mesh products have resulted in both favorable and unfavorable judgments for us. We do not believe that the judgment in any one trial is representative of potential outcomes of all cases or claims related to our transvaginal surgical mesh products. Governmental Investigations and Qui Tam Matters On May 5, 2014, we were served with a subpoena from the United States Department of Health and Human Services, Office of the Inspector General. The subpoena seeks information relating to the launch of the Cognis™ and Teligen™ line of devices in 2008, the performance of those devices from 2007 to 2009 and the operation of the Physician Guided Learning Program. We are cooperating with this request. On May 6, 2016, a qui tam lawsuit in this matter was unsealed in the United States District Court for the District of Minnesota. At the same time, we learned that the U.S. government and the State of California had earlier declined to intervene in that lawsuit on April 15, 2016. The complaint was served on us on July 21, 2016. On October 7, 2016, the plaintiff/relator served an amended complaint that dropped the allegations relating to the Physician Guided Learning Program. We filed a motion to dismiss the amended complaint on December 7, 2016, the court heard our motion to dismiss on April 5, 2017 and we are currently awaiting a decision on the motion. On December 14, 2016, we learned that the Associacao Brasileira de Medicina de Grupo d/b/a ABRAMGE filed a complaint against the Company, Arthrex and Zimmer Biomet Holdings, in the United States District Court for the District of Delaware. This complaint, which ABRAMGE never served against the Company, alleges that the defendants or their agents paid kickbacks to health care providers in order to increase sales and prices and are liable under a variety of common law theories. On February 6, 2017, ABRAMGE filed and served an amended complaint on the Company and the other defendants. The amended complaint does not contain any material changes in the allegations against the Company. We deny these allegations and intend to defend ourselves vigorously. Matters Concluded Since December 31, 2016 On September 27, 2010, Boston Scientific Scimed, Inc., Boston Scientific Ltd., Endovascular Technologies, Inc. and we filed suit against Taewoong Medical, Co., Ltd., Standard Sci-Tech, Inc., EndoChoice, Inc. and Sewoon Medical Co., Ltd for infringement of three patents on stents for use in the GI system (the Pulnev and Hankh patents) and against Cook Medical Inc. (and related entities) for infringement of the same three patents and an additional patent (the Thompson patent). The suit was filed in the United States District Court for the District of Massachusetts seeking monetary damages and injunctive relief. In December 2010, we amended our complaint to add infringement of six additional Pulnev patents. In January 2011, the defendants filed a counterclaim of invalidity and unenforceability. In September 2011, we amended the complaint to add Chek-Med Systems d/b/a GI Supply as a defendant. On December 22, 2016 the following defendants were dismissed: Taewoong Medical Co., Ltd., GI Supply, Inc., Standard Sci-Tech, Inc., EndoChoice, Inc. and Sewoon Medical Co. The remaining parties reached a settlement and on March 21, 2017, the case was dismissed.</t>
  </si>
  <si>
    <t>Weighted Average Shares Outstanding</t>
  </si>
  <si>
    <t>Earnings Per Share [Abstract]</t>
  </si>
  <si>
    <t>Weighted Average Number Of Shares Outstanding [Text Block]</t>
  </si>
  <si>
    <t>NOTE J – WEIGHTED AVERAGE SHARES OUTSTANDING Three Months Ended (in millions) 2017 2016 Weighted average shares outstanding - basic 1,365.4 1,350.4 Net effect of common stock equivalents 24.8 19.5 Weighted average shares outstanding - assuming dilution 1,390.2 1,369.9 Weighted average shares outstanding, assuming dilution, excludes the impact of four million stock options for the first quarter of 2017 and one million stock options for the first quarter of 2016 , due to the exercise prices of these stock options being greater than the average fair market value of our common stock during the period. We issued approximately seven million shares of our common stock in the first quarter of 2017 and eight million shares of our common stock in the first quarter of 2016 , following the exercise of underlying stock options, vesting of deferred stock units or purchases under our employee stock purchase plan. We did not repurchase any shares of our common stock during the first three months of 2017 or 2016 .</t>
  </si>
  <si>
    <t>Segment Reporting</t>
  </si>
  <si>
    <t>Segment Reporting [Abstract]</t>
  </si>
  <si>
    <t>SEGMENT REPORTING</t>
  </si>
  <si>
    <t>NOTE K – SEGMENT REPORTING We have three reportable segments comprised of Cardiovascular, Rhythm Management and MedSurg, which represent an aggregation of our operating segments. Each of our reportable segments generates revenues from the sale of medical devices. We measure and evaluate our reportable segments based on segment net sales and operating income, excluding the impact of changes in foreign currency. Sales generated from reportable segments, as well as operating results of reportable segments and corporate expenses, are based on internally-derived standard currency exchange rates, which may differ from year to year and do not include intersegment profits. We restated segment information for the prior period based on our internally-derived standard currency exchange rates as of January 1, 2017, used for the current period in order to remove the impact of foreign currency exchange fluctuation. We exclude from segment operating income certain corporate-related expenses and certain transactions or adjustments that our chief operating decision maker considers to be non-operational, such as acquisition-related, restructuring- and restructuring-related, and litigation-related net credits and charges, and amortization expense. Although we exclude these amounts from segment operating income, they are included in reported consolidated operating income (loss) and are included in the reconciliation below. A reconciliation of the totals reported for the reportable segments to the applicable line items in our accompanying unaudited condensed consolidated statements of operations is as follows: Three Months Ended (in millions) 2017 2016 (restated) Net sales Interventional Cardiology $ 605 $ 560 Peripheral Interventions 266 248 Cardiovascular 871 808 Cardiac Rhythm Management 471 439 Electrophysiology 65 60 Rhythm Management 536 499 Endoscopy 387 339 Urology and Pelvic Health 265 230 Neuromodulation 142 122 MedSurg 794 691 Net sales allocated to reportable segments 2,201 1,998 Impact of foreign currency fluctuations (41 ) (34 ) $ 2,160 $ 1,964 Income (loss) before income taxes Cardiovascular $ 245 $ 254 Rhythm Management 101 67 MedSurg 238 214 Operating income allocated to reportable segments 584 535 Corporate expenses and currency exchange (88 ) (41 ) Acquisition-related, restructuring- and restructuring-related, and litigation-related net credits (charges) 11 (65 ) Amortization expense (143 ) (136 ) Operating income (loss) 364 293 Other expense, net (59 ) (65 ) Income (loss) before income taxes $ 305 $ 228</t>
  </si>
  <si>
    <t>Changes in Other Comprehensive Income</t>
  </si>
  <si>
    <t>Changes in Other Comprehensive Income [Abstract]</t>
  </si>
  <si>
    <t>Comprehensive Income (Loss) Note [Text Block]</t>
  </si>
  <si>
    <t>NOTE L – CHANGES IN OTHER COMPREHENSIVE INCOME The following table provides the reclassifications out of other comprehensive income for the three months ended March 31, 2017 and March 31, 2016 . Amounts in the chart below are presented net of tax. Three Months Ended March 31, 2017 (in millions) Foreign Currency Translation Adjustments Unrealized Gains/Losses on Derivative Financial Instruments Unrealized Gains/Losses on Available-for-Sale Securities Defined Benefit Pension Items / Other Total Balance as of December 31, 2016 $ (79 ) $ 107 $ (6 ) $ (21 ) $ 1 Other comprehensive income (loss) before reclassifications 8 (37 ) — (3 ) (32 ) Amounts reclassified from accumulated other comprehensive income — (18 ) — 3 (15 ) Net current-period other comprehensive income 8 (55 ) — — (47 ) Balance as of March 31, 2017 $ (71 ) $ 52 $ (6 ) $ (21 ) $ (46 ) Three Months Ended March 31, 2016 (in millions) Foreign Currency Translation Adjustments Unrealized Gains/Losses on Derivative Financial Instruments Defined Benefit Pension Items / Other Total Balance as of December 31, 2015 $ (54 ) $ 152 $ (10 ) $ 88 Other comprehensive income (loss) before reclassifications 16 (38 ) (2 ) (24 ) Amounts reclassified from accumulated other comprehensive income — (31 ) 2 (29 ) Net current-period other comprehensive income 16 (69 ) — (53 ) Balance as of March 31, 2016 $ (38 ) $ 83 $ (10 ) $ 35 The income tax impact of the amounts in other comprehensive income for unrealized gains and losses on derivative financial instruments before reclassifications was a benefit of $21 million in both the first quarter of 2017 and in the first quarter of 2016 . The gains and losses on derivative financial instruments reclassified were reduced by income tax impacts of $10 million in the first quarter of 2017 and $17 million in the first quarter of 2016 . Refer to Note D – Fair Value Measurements in this Quarterly Report on Form 10-Q for further detail on the reclassifications related to derivatives. The income tax impact of the amounts in other comprehensive income for defined benefit and pension items before reclassification was an immaterial benefit for the first quarter of 2017 and the first quarter of 2016 . The gains and losses on defined benefit and pension related items reclassified from accumulated other comprehensive income were reduced by immaterial income tax impacts in the first quarter of 2017 and the first quarter of 2016 . The gains and losses on available-for-sale securities were reduced by immaterial income tax impacts in the first quarter of 2017 . Refer to Note B – Acquisitions and Strategic Investments and Note D – Fair Value Measurements for further detail on the gains and losses on available-for-sale securities.</t>
  </si>
  <si>
    <t>New Accounting Pronouncements</t>
  </si>
  <si>
    <t>Accounting Policies [Abstract]</t>
  </si>
  <si>
    <t>New Accounting Pronouncements and Changes in Accounting Principles [Text Block]</t>
  </si>
  <si>
    <t>NOTE M – NEW ACCOUNTING PRONOUNCEMENTS From time to time, new accounting pronouncements are issued by the FASB or other standard setting bodies. Recently issued standards typically do not require adoption until a future effective date. Prior to their effective date, we evaluate the pronouncements to determine the potential effects of adoption on our consolidated financial statements. Standards Implemented since December 31, 2016 ASC Update No. 2016-09 In March 2016, the FASB issued ASC Update No. 2016-09, Compensation - Stock Compensation (Topic 718): Improvements to Employee Share-Based Payment Accounting . The purpose of Update No. 2016-09 is to simplify accounting for share-based payment transactions, such as, the accounting for income taxes, statutory tax withholding requirements, forfeitures and statement of cash flow presentation. Update No. 2016-09 was effective for annual periods after December 15, 2016 and interim periods within those annual periods. We adopted Update No. 2016-09 prospectively in the first quarter of 2017 and, as such, no prior periods were adjusted. We previously recorded income tax benefits or deficiencies to additional paid-in capital, however, Update No. 2016-09 requires that all tax benefits or deficiencies to be recorded to the provision for income taxes. In the first quarter of 2017, we recorded an income tax benefit of $28 million , which we expect represents the majority of excess tax benefits in 2017 due to the annual vesting of our awards during the first quarter. The actual impact to future periods will depend on the price of our stock, number of stock options exercised and other factors that are difficult to predict. In the first quarter of 2017, a cumulative effect adjustment of $76 million was recorded to retained earnings upon adoption for windfall tax benefits not previously recognized. ASC Update No. 2016-17 In October 2016, the FASB issued ASC Update No. 2016-17, Consolidation (Topic 810): Interests Held through Related Parties That Are under Common Control . Update No. 2016-17 amends the consolidation guidance from ASC Update No. 2015-02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 requires that a single decision maker include those indirect interests held through related parties that are under common control with the single decision maker on a proportionate basis consistent with indirect interests held through other related parties. Update No. 2016-17 is effective for fiscal years beginning after December 15, 2016. We adopted Update No. 2016-17 in the first quarter of 2017. The adoption of Update No. 2016-17 did not have a material impact on our financial position or results of operations. ASC Update No. 2016-19 In December 2016, the FASB issued ASC Update No. 2016-19, Technical Corrections and Improvements. Update No. 2016-19 clarifies or corrects unintended applications of guidance that affects a wide variety of topics in the ASC. The update is effective immediately for most of the amendments. Update No. 2016-19 contains six amendments, which clarify guidance or correct references in the ASC and is effective for fiscal years beginning after December 15, 2016. We adopted these amendments in the first quarter of 2017. The adoption of Update No. 2016-19 did not have a material impact on our financial position or results of operations. ASC Update No. 2017-04 In January 2017, the FASB issued ASC Update No. 2017-04, Intangibles - Goodwill and Other Topics (Topic 350): Simplifying the Test for Goodwill Impairment . The purpose of Update No. 2017-04 is to reduce the cost and complexity of evaluating goodwill for impairment. It eliminates the need for entities to calculate the impair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We elected to early adopt Update No. 2017-04 on a prospective basis in the first quarter of 2017. The adoption of Update No. 2017-04 did not have a material impact on our financial position or results of operations. Standards to be Implemented ASC Update No. 2014-09 In May 2014, the FASB issued ASC Update No. 2014-09, Revenue from Contracts with Customers (Topic 606). Update No. 2014-09 provides enhancements to the quality and consistency of how revenue is reported while also improving comparability in the financial statements of companies using International Financial Reporting Standards and U.S. GAAP. The core principle requires entities to recognize revenue in a manner that depicts the transfer of goods or services to customers in amounts that reflect the consideration an entity expects to be entitled to in exchange for those goods or services. In July 2015, the FASB voted to approve a one year deferral, making the standard effective for public entities for annual and interim periods beginning after December 15, 2017. In March 2016, the FASB issued ASC Update No. 2016-08, Revenue from Contracts with Customers (Topic 606): Principal versus Agent Considerations (Reporting Revenue Gross versus Net) . The purpose of Update No. 2016-08 is to clarify the guidance on principal versus agent considerations. It includes indicators that help to determine whether an entity controls the specified good or service before it is transferred to the customer and to assist in determining when the entity satisfied the performance obligation and as such, whether to recognize a gross or a net amount of consideration in their consolidated statement of operations. In April 2016, the FASB issued ASC Update No. 2016-10, Revenue from Contracts with Customers (Topic 606): Identifying Performance Obligations and Licensing. Update No. 2016-10 clarifies that entities are not required to assess whether promised goods or services are performance obligations if they are immaterial in the context of the contract. Update No. 2016-10 also addresses how to determine whether promised goods or services are separately identifiable and permits entities to make a policy election to treat shipping and handling costs as fulfillment activities. In addition, it clarifies key provisions in Topic 606 related to licensing. In May 2016, the FASB issued ASC Update No. 2016-11, Revenue Recognition (Topic 605) and Derivatives and Hedging (Topic 815). Update No. 2016-11 rescinds previous SEC comments that were codified in Topic 605, Topic 932 and Topic 815. Upon adoption of Topic 606, certain SEC comments including guidance on accounting for shipping and handling fees and costs and consideration given by a vendor to a customer should not be relied upon. In May 2016, the FASB also issued ASC Update No. 2016-12, Revenue from Contracts with Customers (Topic 606): Narrow Scope Improvements and Practical Expedients . Update No. 2016-12 provides clarity around collectibility, presentation of sales taxes, non-cash consideration, contract modifications at transition and completed contracts at transition. Update No. 2016-12 also includes a technical correction within Topic 606 related to required disclosures if the guidance is applied retrospectively upon adoption. In December 2016, the FASB issued ASC Update No. 2016-20, Technical Corrections and Improvements to Topic 606, Revenue from Contracts with Customers . Update No. 2016-20 allows entities not to make quantitative disclosures about remaining performance obligations in certain cases and requires entities that use any of the optional exemptions to expand their qualitative disclosures. Update No. 2016-20 also clarifies other areas of the new revenue standard, including disclosure requirements for prior period performance obligations, impairment guidance for contract costs and the interaction of impairment guidance in ASC 340-40 with other guidance elsewhere in the Codification. In February 2017, the FASB issued ASC Update No. 2017-05, Other Income—Gains and Losses from the Derecognition of Nonfinancial Assets (Subtopic 610-20): Clarifying the Scope of Asset Derecognition Guidance and Accounting for Partial Sales of Nonfinancial Assets. Update No. 2017-05 is effective at the same time as the amendments in Update 2014-09. Therefore, public business entities, certain not-for-profit entities and certain employee benefit plans should apply the amendments in Update No. 2017-05 to annual reporting periods beginning after December 15, 2017, including interim periods within that reporting period. Earlier application is permitted. An entity is required to apply the amendments in Update No. 2017-05 at the same time that it applies the amendments in Update No. 2014-09. We expect to adopt Topic 606 and the aforementioned updates, effective January 1, 2018. We established a cross-functional implementation team consisting of representatives from all of our business divisions and regions. During 2016, we analyzed the impact of the standard on our contract portfolio by reviewing a representative sample of our contracts to identify potential differences that would result from applying the requirements of the new standard. The implementation team has apprised both management and the Audit Committee of project status on a recurring basis. We have not finalized our assessment of the impact of Topic 606. We continue to analyze variable consideration and disclosures. Additionally, we are monitoring updates issued by the FASB. During the second quarter of 2017, we expect to substantially complete our impact assessment, finalize our adoption method and initiate efforts to redesign impacted processes, policies and controls. ASC Update No. 2016-01 In January 2016, the FASB issued ASC Update No. 2016-01, Financial Instruments - Overall (Subtopic 825-10): Recognition and Measurement of Financial Assets and Financial Liabilities. Update No. 2016-01 requires entities to measure equity investments that do not result in consolidation and are not accounted for under the equity method at fair value with changes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t also simplifies the impairment assessment of equity investments without readily determinable fair values by requiring a qualitative assessment to identify impairment. Update No. 2016-01 also requires separate presentation of financial assets and financial liabilities by measurement category and form of financial asset and liability. Update No. 2016-01 is effective for fiscal years beginning after December 15, 2017, including interim periods within those fiscal years. Early application of certain provisions is permitted. We are in the process of determining the effect that the adoption of this standard will have on our financial position and results of operations. ASC Update No. 2016-02 In February 2016, the FASB issued ASC Update No. 2016-02, Leases (Topic 842). Update No. 2016-02 is intended to increase the transparency and comparability among organizations by recognizing lease asset and lease liabilities on the balance sheet, including those previously classified as operating leases under current U.S. GAAP and disclosing key information about leasing arrangements. Update No. 2016-02 is effective for fiscal years beginning after December 15, 2018, including interim periods within those fiscal years. Earlier application is permitted. We are in the process of determining the effect that the adoption of this standard will have on our financial position and results of operations. ASC Update No. 2016-13 In June 2016, the FASB issued ASC Update No. 2016-13, Financial Instruments - Credit Losses (Topic 326): Measurement of Credit Losses on Financial Instruments .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Update No. 2016-13 is effective for fiscal years beginning after December 15, 2019. Early adoption is permitted for fiscal years beginning after December 15, 2018. We are in the process of determining the effect that the adoption will have on our financial position and results of operations. ASC Update No. 2016-15 In August 2016, the FASB issued ASC Update No. 2016-15, Statement of Cash Flows (Topic 230): Classification of Certain Cash Receipts and Cash Payments. The purpose of Update No. 2016-15 is to reduce the diversity in practice in presentation and classification of the following items within the statement of cash flows: debt prepayments, settlement of zero coupon debt instruments, contingent consideration payments, insurance proceeds, securitization transactions and distributions from equity method investees. The update also addresses classification of transactions that have characteristics of more than one class of cash flows. Update No. 2016-15 is effective for fiscal years beginning after December 15, 2017 and interim periods within those fiscal years. Early adoption is permitted, including adoption in an interim period. We are in the process of determining the effect that the adoption will have on our consolidated Statement of Cash Flows. ASC Update No. 2016-16 In October 2016, the FASB issued ASC Update No. 2016-16, Income Taxes (Topic 740): Intra-Entity Transfers of Assets Other Than Inventory . The purpose of Update No. 2016-16 is to allow an entity to recognize the income tax consequences of an intra-entity transfer of an asset other than inventory when the transfer occurs, as opposed to waiting until the asset is sold to a third party, or impaired. Update No. 2016-16 is effective for fiscal years beginning after December 15, 2017, including interim reporting periods within those fiscal years. Early adoption is permitted as of the beginning of an annual reporting period for which financial statements (interim or annual) have not been issued or made available for issuance. We are in the process of determining the effect that the adoption will have on our financial position and results of operations. ASC Update No. 2016-18 In November 2016, the FASB issued ASC Update No. 2016-18, Statement of Cash Flows (Topic 230): Restricted Cash. The purpose of Update No. 2016-18 is to clar ify guidance and presentation related to restricted cash in the statement of cash flows. The amendment requires beginning-of-period and end-of-period total amounts shown on the statement of cash flows to include cash and cash equivalents as well as restricted cash and restricted cash equivalents . Update No. 2016-18 is effective for fiscal years beginning after December 15, 2017, including interim reporting periods within those fiscal years. Early adoption is permitted. We are in the process of determining the effect the adoption will have on our consolidated statements of cash flows. ASC Update No. 2017-01 In January 2017, the FASB issued ASC Update No. 2017-01, Business Combinations (Topic 805): Clarifying the Definition of a Business . The purpose of Update No. 2017-01 is to change the definition of a business to assist entities with evaluating when a set of transferred assets and activities is a business. Update No. 2017-01 is effective for fiscal years beginning after December 15, 2017, including interim periods within those periods. Early adoption is permitted, including for interim or annual periods in which the financial statements have not been issued or made available for issuance. The adoption of Update No. 2017-01 is not expected to have a material impact on our financial position or results of operations. ASC Update No. 2017-07 In March 2017, the FASB issued ASC Update No. 2017-07, Compensation - Retirement Benefits (Topic 715): Improving the Presentation of Net Periodic Pension Cost and Net Periodic Postretirement Benefit Cost . The purpose of Update No. 2017-07 is to improve the presentation of net periodic pension cost and net periodic postretirement benefit cost. Update No. 2017-07 is effective for annual periods beginning after December 15, 2017, including interim periods within those annual periods. Early adoption is permitted as of the beginning of an annual period for which financial statements (interim or annual) have not been issued or made available for issuance. That is, early adoption should be within the first interim period if an employer issues interim financial statements. The adoption of Update No. 2017-07 is not expected to have a material impact on our financial position or results of operations. No other new accounting pronouncements, issued or effective, during the period had, or are expected to have, a material impact on our condensed consolidated financial statements.</t>
  </si>
  <si>
    <t>New Accounting Pronouncements (Policies)</t>
  </si>
  <si>
    <t>ASC Update No. 2017-07, Compensation - Retirement Benefits (Topic 715): Improving the Presentation of Net Periodic Pension Cost and Net Periodic Postretirement Benefit Cost [Policy Text Block]</t>
  </si>
  <si>
    <t>ASC Update No. 2017-07 In March 2017, the FASB issued ASC Update No. 2017-07, Compensation - Retirement Benefits (Topic 715): Improving the Presentation of Net Periodic Pension Cost and Net Periodic Postretirement Benefit Cost . The purpose of Update No. 2017-07 is to improve the presentation of net periodic pension cost and net periodic postretirement benefit cost. Update No. 2017-07 is effective for annual periods beginning after December 15, 2017, including interim periods within those annual periods. Early adoption is permitted as of the beginning of an annual period for which financial statements (interim or annual) have not been issued or made available for issuance. That is, early adoption should be within the first interim period if an employer issues interim financial statements. The adoption of Update No. 2017-07 is not expected to have a material impact on our financial position or results of operations.</t>
  </si>
  <si>
    <t>ASC Update No. 2017-01, Business Combinations (Topic 805): Clarifying the Definition of a Business [Policy Text Block]</t>
  </si>
  <si>
    <t>ASC Update No. 2017-01 In January 2017, the FASB issued ASC Update No. 2017-01, Business Combinations (Topic 805): Clarifying the Definition of a Business . The purpose of Update No. 2017-01 is to change the definition of a business to assist entities with evaluating when a set of transferred assets and activities is a business. Update No. 2017-01 is effective for fiscal years beginning after December 15, 2017, including interim periods within those periods. Early adoption is permitted, including for interim or annual periods in which the financial statements have not been issued or made available for issuance. The adoption of Update No. 2017-01 is not expected to have a material impact on our financial position or results of operations.</t>
  </si>
  <si>
    <t>ASC Update No. 2016-18, Statement of Cash Flows (Topic 230): Restricted Cash [Policy Text Block]</t>
  </si>
  <si>
    <t>ASC Update No. 2016-18 In November 2016, the FASB issued ASC Update No. 2016-18, Statement of Cash Flows (Topic 230): Restricted Cash. The purpose of Update No. 2016-18 is to clar ify guidance and presentation related to restricted cash in the statement of cash flows. The amendment requires beginning-of-period and end-of-period total amounts shown on the statement of cash flows to include cash and cash equivalents as well as restricted cash and restricted cash equivalents . Update No. 2016-18 is effective for fiscal years beginning after December 15, 2017, including interim reporting periods within those fiscal years. Early adoption is permitted. We are in the process of determining the effect the adoption will have on our consolidated statements of cash flows.</t>
  </si>
  <si>
    <t>New Accounting Pronouncements, Policy [Policy Text Block]</t>
  </si>
  <si>
    <t>Subsequent Events, Policy [Policy Text Block]</t>
  </si>
  <si>
    <t>Subsequent Events We evaluate events occurring after the date of our most recent accompanying unaudited condensed consolidated balance sheets for potential recognition or disclosure in our financial statements. We did not identify any material subsequent events requiring adjustment to our accompanying unaudited condensed consolidated financial statements (recognized subsequent events) for the three months ended March 31, 2017 . Those items requiring disclosure (unrecognized subsequent events) in the financial statements have been disclosed accordingly. Refer to Note E – Borrowings and Credit Arrangements and Note I – Commitments and Contingencies for more information.</t>
  </si>
  <si>
    <t>ASC Topic 820, Fair Value Measurements and Disclosures</t>
  </si>
  <si>
    <t>FASB ASC Topic 815 requires all derivative instruments to be recognized at their fair values as either assets or liabilities on the balance sheet. We determine the fair value of our derivative instruments using the framework prescribed by FASB ASC Topic 820, Fair Value Measurements and Disclosures , by considering the estimated amount we would receive or pay to transfer these instruments at the reporting date and by taking into account current interest rates, foreign currency exchange rates, the creditworthiness of the counterparty for the assets and our creditworthiness for liabilities. In certain instances, we may utilize financial models to measure fair value.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March 31, 2017 , we have classified all of our derivative assets and liabilities within Level 2 of the fair value hierarchy prescribed by FASB ASC Topic 820 , as discussed below, because these observable inputs are available for substantially the full term of our derivative instruments.</t>
  </si>
  <si>
    <t>ASC Topic 815, Derivatives and Hedging</t>
  </si>
  <si>
    <t>We address market risk from changes in foreign currency exchange rates and interest rates through a risk management program that includes the use of derivative financial instruments and we operate the program pursuant to documented corporate risk management policies. Our derivative instruments do not subject our earnings or cash flows to material risk, as gains and losses on these derivatives generally offset losses and gains on the item being hedged. We do not enter into derivative transactions for speculative purposes and we do not have any non-derivative instruments that are designated as hedging instruments pursuant to FASB ASC Topic 815 , Derivatives and Hedging (Topic 815) .</t>
  </si>
  <si>
    <t>ASC Topic 712, Compensation - Non-retirement Postemployment Benefits and ASC Topic 420, Exit or Disposal Cost Obligations</t>
  </si>
  <si>
    <t>Termination benefits represent amounts incurred pursuant to our ongoing benefit arrangements and amounts for “one-time” involuntary termination benefits and have been recorded in accordance with FASB ASC Topic 712 , Compensation - Nonretirement and Postemployment Benefits (Topic 712) and FASB ASC Topic 420 , Exit or Disposal Cost Obligation s (Topic 420) . Other restructuring costs, which represent primarily consulting fees and costs related to contract cancellations, are being recorded as incurred in accordance with FASB ASC Topic 420 . Accelerated depreciation is being recorded over the adjusted remaining useful life of the related assets and program management and production line transfer costs are being recorded as incurred.</t>
  </si>
  <si>
    <t>Legal Costs, Policy [Policy Text Block]</t>
  </si>
  <si>
    <t>In accordance with FASB ASC Topic 450, Contingencies , we accrue anticipated costs of settlements, damages and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t>
  </si>
  <si>
    <t>ASC Update No. 2014-09, Revenue from Contracts with Customers (Topic 606) [Policy Text Block]</t>
  </si>
  <si>
    <t>ASC Update No. 2014-09 In May 2014, the FASB issued ASC Update No. 2014-09, Revenue from Contracts with Customers (Topic 606). Update No. 2014-09 provides enhancements to the quality and consistency of how revenue is reported while also improving comparability in the financial statements of companies using International Financial Reporting Standards and U.S. GAAP. The core principle requires entities to recognize revenue in a manner that depicts the transfer of goods or services to customers in amounts that reflect the consideration an entity expects to be entitled to in exchange for those goods or services. In July 2015, the FASB voted to approve a one year deferral, making the standard effective for public entities for annual and interim periods beginning after December 15, 2017.</t>
  </si>
  <si>
    <t>ASC Update No. 2016-01, Financial Instruments [Policy Text Block]</t>
  </si>
  <si>
    <t>ASC Update No. 2016-01 In January 2016, the FASB issued ASC Update No. 2016-01, Financial Instruments - Overall (Subtopic 825-10): Recognition and Measurement of Financial Assets and Financial Liabilities. Update No. 2016-01 requires entities to measure equity investments that do not result in consolidation and are not accounted for under the equity method at fair value with changes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t also simplifies the impairment assessment of equity investments without readily determinable fair values by requiring a qualitative assessment to identify impairment. Update No. 2016-01 also requires separate presentation of financial assets and financial liabilities by measurement category and form of financial asset and liability. Update No. 2016-01 is effective for fiscal years beginning after December 15, 2017, including interim periods within those fiscal years. Early application of certain provisions is permitted. We are in the process of determining the effect that the adoption of this standard will have on our financial position and results of operations.</t>
  </si>
  <si>
    <t>ASC Update No. 2016-02, Leases (Topic 842) [Policy Text Block]</t>
  </si>
  <si>
    <t>ASC Update No. 2016-02 In February 2016, the FASB issued ASC Update No. 2016-02, Leases (Topic 842). Update No. 2016-02 is intended to increase the transparency and comparability among organizations by recognizing lease asset and lease liabilities on the balance sheet, including those previously classified as operating leases under current U.S. GAAP and disclosing key information about leasing arrangements. Update No. 2016-02 is effective for fiscal years beginning after December 15, 2018, including interim periods within those fiscal years. Earlier application is permitted. We are in the process of determining the effect that the adoption of this standard will have on our financial position and results of operations.</t>
  </si>
  <si>
    <t>ASC Update No. 2016-08, Revenue from Contracts with Customers (Topic 606) [Policy Text Block]</t>
  </si>
  <si>
    <t>In March 2016, the FASB issued ASC Update No. 2016-08, Revenue from Contracts with Customers (Topic 606): Principal versus Agent Considerations (Reporting Revenue Gross versus Net) . The purpose of Update No. 2016-08 is to clarify the guidance on principal versus agent considerations. It includes indicators that help to determine whether an entity controls the specified good or service before it is transferred to the customer and to assist in determining when the entity satisfied the performance obligation and as such, whether to recognize a gross or a net amount of consideration in their consolidated statement of operations.</t>
  </si>
  <si>
    <t>ASC Update No. 2016-09, Compensation- Stock Compensation (Topic 718) [Policy Text Block]</t>
  </si>
  <si>
    <t xml:space="preserve">ASC Update No. 2016-09 In March 2016, the FASB issued ASC Update No. 2016-09, Compensation - Stock Compensation (Topic 718): Improvements to Employee Share-Based Payment Accounting . The purpose of Update No. 2016-09 is to simplify accounting for share-based payment transactions, such as, the accounting for income taxes, statutory tax withholding requirements, forfeitures and statement of cash flow presentation. Update No. 2016-09 was effective for annual periods after December 15, 2016 and interim periods within those annual periods. We adopted Update No. 2016-09 prospectively in the first quarter of 2017 and, as such, no prior periods were adjusted. We previously recorded income tax benefits or deficiencies to additional paid-in capital, however, Update No. 2016-09 requires that all tax benefits or deficiencies to be recorded to the provision for income taxes. In the first quarter of 2017, we recorded an income tax benefit of $28 million , which we expect represents the majority of excess tax benefits in 2017 due to the annual vesting of our awards during the first quarter. The actual impact to future periods will depend on the price of our stock, number of stock options exercised and other factors that are difficult to predict. In the first quarter of 2017, a cumulative effect adjustment of $76 million was recorded to retained earnings upon adoption for windfall tax benefits not previously recognized. </t>
  </si>
  <si>
    <t>Update No. 2016-10, Revenue from Contracts with Customers (Topic 606) [Policy Text Block]</t>
  </si>
  <si>
    <t>In April 2016, the FASB issued ASC Update No. 2016-10, Revenue from Contracts with Customers (Topic 606): Identifying Performance Obligations and Licensing. Update No. 2016-10 clarifies that entities are not required to assess whether promised goods or services are performance obligations if they are immaterial in the context of the contract. Update No. 2016-10 also addresses how to determine whether promised goods or services are separately identifiable and permits entities to make a policy election to treat shipping and handling costs as fulfillment activities. In addition, it clarifies key provisions in Topic 606 related to licensing.</t>
  </si>
  <si>
    <t>ASC Update No. 2016-11 [Policy Text Block]</t>
  </si>
  <si>
    <t>In May 2016, the FASB issued ASC Update No. 2016-11, Revenue Recognition (Topic 605) and Derivatives and Hedging (Topic 815). Update No. 2016-11 rescinds previous SEC comments that were codified in Topic 605, Topic 932 and Topic 815. Upon adoption of Topic 606, certain SEC comments including guidance on accounting for shipping and handling fees and costs and consideration given by a vendor to a customer should not be relied upon.</t>
  </si>
  <si>
    <t>ASC Update No. 2016-12 [Policy Text Block]</t>
  </si>
  <si>
    <t>In May 2016, the FASB also issued ASC Update No. 2016-12, Revenue from Contracts with Customers (Topic 606): Narrow Scope Improvements and Practical Expedients . Update No. 2016-12 provides clarity around collectibility, presentation of sales taxes, non-cash consideration, contract modifications at transition and completed contracts at transition. Update No. 2016-12 also includes a technical correction within Topic 606 related to required disclosures if the guidance is applied retrospectively upon adoption.</t>
  </si>
  <si>
    <t>ASC Update No. 2016-20, Technical Corrections and Improvements to Topic 606, Revenue from Contracts with Customers [Policy Text Block]</t>
  </si>
  <si>
    <t>In December 2016, the FASB issued ASC Update No. 2016-20, Technical Corrections and Improvements to Topic 606, Revenue from Contracts with Customers . Update No. 2016-20 allows entities not to make quantitative disclosures about remaining performance obligations in certain cases and requires entities that use any of the optional exemptions to expand their qualitative disclosures. Update No. 2016-20 also clarifies other areas of the new revenue standard, including disclosure requirements for prior period performance obligations, impairment guidance for contract costs and the interaction of impairment guidance in ASC 340-40 with other guidance elsewhere in the Codification.</t>
  </si>
  <si>
    <t>ASC Update No. 2017-05, Other Income—G/L from the Derecognition of Nonfinancial Assets (Subtopic 610-20): Clarifying the Scope of Asset Derecognition Guidance&amp;Actg Partial Sales NonFS Assets [Policy Text Block]</t>
  </si>
  <si>
    <t>In February 2017, the FASB issued ASC Update No. 2017-05, Other Income—Gains and Losses from the Derecognition of Nonfinancial Assets (Subtopic 610-20): Clarifying the Scope of Asset Derecognition Guidance and Accounting for Partial Sales of Nonfinancial Assets. Update No. 2017-05 is effective at the same time as the amendments in Update 2014-09. Therefore, public business entities, certain not-for-profit entities and certain employee benefit plans should apply the amendments in Update No. 2017-05 to annual reporting periods beginning after December 15, 2017, including interim periods within that reporting period. Earlier application is permitted. An entity is required to apply the amendments in Update No. 2017-05 at the same time that it applies the amendments in Update No. 2014-09.</t>
  </si>
  <si>
    <t>ASC Update No. 2016-13 [Policy Text Block]</t>
  </si>
  <si>
    <t>ASC Update No. 2016-13 In June 2016, the FASB issued ASC Update No. 2016-13, Financial Instruments - Credit Losses (Topic 326): Measurement of Credit Losses on Financial Instruments .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Update No. 2016-13 is effective for fiscal years beginning after December 15, 2019. Early adoption is permitted for fiscal years beginning after December 15, 2018. We are in the process of determining the effect that the adoption will have on our financial position and results of operations.</t>
  </si>
  <si>
    <t>ASC Update No. 2016-15, Statement of Cash Flows [Policy Text Block]</t>
  </si>
  <si>
    <t>ASC Update No. 2016-15 In August 2016, the FASB issued ASC Update No. 2016-15, Statement of Cash Flows (Topic 230): Classification of Certain Cash Receipts and Cash Payments. The purpose of Update No. 2016-15 is to reduce the diversity in practice in presentation and classification of the following items within the statement of cash flows: debt prepayments, settlement of zero coupon debt instruments, contingent consideration payments, insurance proceeds, securitization transactions and distributions from equity method investees. The update also addresses classification of transactions that have characteristics of more than one class of cash flows. Update No. 2016-15 is effective for fiscal years beginning after December 15, 2017 and interim periods within those fiscal years. Early adoption is permitted, including adoption in an interim period. We are in the process of determining the effect that the adoption will have on our consolidated Statement of Cash Flows.</t>
  </si>
  <si>
    <t>ASU Update No. 2016-16, Income Taxes (Topic 740): Intra-Entity Transfers of Assets Other Than Inventory [Policy Text Block]</t>
  </si>
  <si>
    <t>ASC Update No. 2016-16 In October 2016, the FASB issued ASC Update No. 2016-16, Income Taxes (Topic 740): Intra-Entity Transfers of Assets Other Than Inventory . The purpose of Update No. 2016-16 is to allow an entity to recognize the income tax consequences of an intra-entity transfer of an asset other than inventory when the transfer occurs, as opposed to waiting until the asset is sold to a third party, or impaired. Update No. 2016-16 is effective for fiscal years beginning after December 15, 2017, including interim reporting periods within those fiscal years. Early adoption is permitted as of the beginning of an annual reporting period for which financial statements (interim or annual) have not been issued or made available for issuance. We are in the process of determining the effect that the adoption will have on our financial position and results of operations.</t>
  </si>
  <si>
    <t>ASU Update No. 2016-17, Consolidation (Topic 810): Interests Held through Related Parties That Are under Common Control [Policy Text Block]</t>
  </si>
  <si>
    <t xml:space="preserve">ASC Update No. 2016-17 In October 2016, the FASB issued ASC Update No. 2016-17, Consolidation (Topic 810): Interests Held through Related Parties That Are under Common Control . Update No. 2016-17 amends the consolidation guidance from ASC Update No. 2015-02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 requires that a single decision maker include those indirect interests held through related parties that are under common control with the single decision maker on a proportionate basis consistent with indirect interests held through other related parties. Update No. 2016-17 is effective for fiscal years beginning after December 15, 2016. We adopted Update No. 2016-17 in the first quarter of 2017. The adoption of Update No. 2016-17 did not have a material impact on our financial position or results of operations. </t>
  </si>
  <si>
    <t>ASC Update No. 2016-19, Technical Corrections and Improvements [Policy Text Block]</t>
  </si>
  <si>
    <t>ASC Update No. 2016-19 In December 2016, the FASB issued ASC Update No. 2016-19, Technical Corrections and Improvements. Update No. 2016-19 clarifies or corrects unintended applications of guidance that affects a wide variety of topics in the ASC. The update is effective immediately for most of the amendments. Update No. 2016-19 contains six amendments, which clarify guidance or correct references in the ASC and is effective for fiscal years beginning after December 15, 2016. We adopted these amendments in the first quarter of 2017. The adoption of Update No. 2016-19 did not have a material impact on our financial position or results of operations.</t>
  </si>
  <si>
    <t>ASC Update No. 2017-04, Intangibles - Goodwill and Other Topics (Topic 350): Simplifying the Test for Goodwill Impairment [Policy Text Block]</t>
  </si>
  <si>
    <t xml:space="preserve">ASC Update No. 2017-04 In January 2017, the FASB issued ASC Update No. 2017-04, Intangibles - Goodwill and Other Topics (Topic 350): Simplifying the Test for Goodwill Impairment . The purpose of Update No. 2017-04 is to reduce the cost and complexity of evaluating goodwill for impairment. It eliminates the need for entities to calculate the impair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We elected to early adopt Update No. 2017-04 on a prospective basis in the first quarter of 2017. The adoption of Update No. 2017-04 did not have a material impact on our financial position or results of operations. </t>
  </si>
  <si>
    <t>Acquisitions and Strategic Investments (Tables)</t>
  </si>
  <si>
    <t>Business Acquisition [Line Items]</t>
  </si>
  <si>
    <t>Investment [Table Text Block]</t>
  </si>
  <si>
    <t>The aggregate carrying amount of our strategic investments as of March 31, 2017 and December 31, 2016 were comprised of the following categories: (in millions) As of March 31, 2017 December 31, 2016 Equity method investments $ 266 $ 265 Cost method investments 34 20 Available-for-sale securities 28 20 Notes receivable 43 42 $ 371 $ 347</t>
  </si>
  <si>
    <t>Rollforward of Fair Value of Contingent Consideration [Table Text Block]</t>
  </si>
  <si>
    <t>Changes in the fair value of our contingent consideration liabilities were as follows (in millions): Balance as of December 31, 2016 $ 204 Fair value adjustments (50 ) Contingent payments related to prior period acquisitions (28 ) Balance as of March 31, 2017 $ 126</t>
  </si>
  <si>
    <t>Description of unobservable inputs used in Level 3 fair value measurements [Table Text Block]</t>
  </si>
  <si>
    <t>The recurring Level 3 fair value measurements of our contingent consideration liabilities include the following significant unobservable inputs: Contingent Consideration Liabilities Fair Value as of March 31, 2017 Valuation Technique Unobservable Input Range R&amp;D and Commercialization-based Milestones $45 million Discounted Cash Flow Discount Rate 2% - 3% Projected Year of Payment 2017 - 2021 Revenue-based Payments $81 million Discounted Cash Flow Discount Rate 11% - 15% Projected Year of Payment 2017 - 2026</t>
  </si>
  <si>
    <t>Goodwill and Other Intangible Assets Goodwill (Tables)</t>
  </si>
  <si>
    <t>Note C - Goodwill and Other Intangible Assets [Abstract]</t>
  </si>
  <si>
    <t>The gross carrying amount of goodwill and other intangible assets and the related accumulated amortization for intangible assets subject to amortization and accumulated write-offs of goodwill as of March 31, 2017 and December 31, 2016 are as follows: As of March 31, 2017 December 31, 2016 Gross Carrying Accumulated Gross Accumulated (in millions) Amount Write-offs Amount Write-offs Amortizable intangible assets Technology-related $ 9,123 $ (4,570 ) $ 9,123 $ (4,468 ) Patents 516 (372 ) 529 (374 ) Other intangible assets 1,584 (750 ) 1,583 (722 ) $ 11,223 $ (5,692 ) $ 11,235 $ (5,564 ) Unamortizable intangible assets Goodwill $ 16,580 $ (9,900 ) $ 16,578 $ (9,900 ) In-process research and development 92 — 92 — Technology-related 120 — 120 — $ 16,792 $ (9,900 ) $ 16,790 $ (9,900 )</t>
  </si>
  <si>
    <t>Schedule of Goodwill [Table Text Block]</t>
  </si>
  <si>
    <t>The following represents our goodwill balance by global reportable segment: (in millions) Cardiovascular Rhythm Management MedSurg Total Balance as of December 31, 2016 $ 3,513 $ 290 $ 2,875 $ 6,678 Impact of foreign currency fluctuations 1 — 1 2 Balance as of March 31, 2017 $ 3,514 $ 290 $ 2,876 $ 6,680 The following is a rollforward of accumulated goodwill write-offs by global reportable segment: (in millions) Cardiovascular Rhythm Management MedSurg Total Accumulated write-offs as of December 31, 2016 $ (1,479 ) $ (6,960 ) $ (1,461 ) $ (9,900 ) Goodwill written off — — — — Accumulated write-offs as of March 31, 2017 $ (1,479 ) $ (6,960 ) $ (1,461 ) $ (9,900 )</t>
  </si>
  <si>
    <t>Fair Value Measurements (Tables)</t>
  </si>
  <si>
    <t>Gains (losses) recognized in earnings for derivatives designed as hedging instruments</t>
  </si>
  <si>
    <t xml:space="preserve">The following presents the effect of our derivative instruments designated as cash flow hedges under FASB ASC Topic 815 on our accompanying unaudited condensed consolidated statements of operations during the first quarter of 2017 and 2016 : (in millions) Amount of Pre-tax Gain (Loss) Recognized in OCI (Effective Portion) Amount of Pre-tax Gain (Loss) Reclassified from AOCI into Earnings (Effective Portion) Location in Statement of Operations Three Months Ended March 31, 2017 Currency hedge contracts $ (58 ) $ 28 Cost of products sold $ (58 ) $ 28 Three Months Ended March 31, 2016 Currency hedge contracts $ 59 $ 48 Cost of products sold $ 59 $ 48 </t>
  </si>
  <si>
    <t>Gains (losses) recognized in earnings for derivatives not designated as hedging instruments</t>
  </si>
  <si>
    <t>The amount of gain (loss) recognized in earnings related to the ineffective portion of hedging relationships was immaterial in all periods presented.</t>
  </si>
  <si>
    <t>Net foreign currency gain (loss) [Table Text Block]</t>
  </si>
  <si>
    <t>Net gains and losses on currency hedge contracts not designated as hedging instruments were offset by net losses and gains from foreign currency transaction exposures, as shown in the following table: (in millions) Location in Statement of Operations Three Months Ended March 31, 2017 2016 Net gain (loss) on currency hedge contracts Other, net $ (17 ) $ (39 ) Net gain (loss) on foreign currency transaction exposures Other, net 17 34 Net foreign currency gain (loss) Other, net $ — $ (5 )</t>
  </si>
  <si>
    <t>Classification of derivative assets and liabilities within level 2</t>
  </si>
  <si>
    <t>The following are the balances of our derivative assets and liabilities as of March 31, 2017 and December 31, 2016 : As of March 31, December 31, (in millions) Location in Balance Sheet (1) 2017 2016 Derivative Assets: Currently or Previously Designated Hedging Instruments Currency hedge contracts Other current assets $ 55 $ 98 Currency hedge contracts Other long-term assets 36 65 91 163 Non-Designated Hedging Instruments Currency hedge contracts Other current assets 17 36 Total Derivative Assets $ 108 $ 199 Derivative Liabilities: Currently or Previously Designated Hedging Instruments Currency hedge contracts Other current liabilities $ 13 $ 3 Currency hedge contracts Other long-term liabilities 9 4 22 7 Non-Designated Hedging Instruments Currency hedge contracts Other current liabilities 27 19 Total Derivative Liabilities $ 49 $ 26 (1) We classify derivative assets and liabilities as current when the remaining term of the derivative contract is one year or less.</t>
  </si>
  <si>
    <t>Assets and liabilities measured at fair value on a recurring basis</t>
  </si>
  <si>
    <t>Assets and liabilities measured at fair value on a recurring basis consist of the following as of March 31, 2017 and December 31, 2016 : As of March 31, 2017 December 31, 2016 (in millions) Level 1 Level 2 Level 3 Total Level 1 Level 2 Level 3 Total Assets Money market and government funds $ 2 $ — $ — $ 2 $ 42 $ — $ — $ 42 Available-for-sale securities 28 — — 28 20 — — 20 Currency hedge contracts — 108 — 108 — 199 — 199 $ 30 $ 108 $ — $ 138 $ 62 $ 199 $ — $ 261 Liabilities Currency hedge contracts $ — $ 49 $ — $ 49 $ — $ 26 $ — $ 26 Accrued contingent consideration — — 126 126 — — 204 204 $ — $ 49 $ 126 $ 175 $ — $ 26 $ 204 $ 230</t>
  </si>
  <si>
    <t>Borrowings and Credit Arrangements (Tables)</t>
  </si>
  <si>
    <t>Schedule of debt maturities</t>
  </si>
  <si>
    <t>The debt maturity schedule for the significant components of our debt obligations as of March 31, 2017 is as follows: (in millions) 2017 2018 2019 2020 2021 Thereafter Total Senior Notes $ — $ 600 $ — $ 1,450 $ — $ 2,350 $ 4,400 Term Loans — 225 150 375 — — 750 Revolving Credit Facility — — — 125 — — 125 Accounts Receivable Securitization — — 216 — — — 216 $ — $ 825 $ 366 $ 1,950 $ — $ 2,350 $ 5,491 Note: The table above does not include unamortized discounts associated with our senior notes, or amounts related to interest rate contracts used to hedge the fair value of certain of our senior notes or debt issuance costs.</t>
  </si>
  <si>
    <t>Summary of revolving credit facility agreement compliance with debt covenants</t>
  </si>
  <si>
    <t xml:space="preserve"> Covenant Requirement Actual as of Maximum leverage ratio (1) 3.75 times 2.40 times Minimum interest coverage ratio (2) 3.0 times 9.9 times (1) Ratio of total debt to consolidated EBITDA, as defined by the credit agreement, for the preceding four consecutive fiscal quarters. (2) Ratio of consolidated EBITDA, as defined by the credit agreement, to interest expense for the preceding four consecutive fiscal quarters.</t>
  </si>
  <si>
    <t>Restructuring Related Activities (Tables)</t>
  </si>
  <si>
    <t>Restructuring and Related Cost [Line Items]</t>
  </si>
  <si>
    <t>Restructuring and related costs</t>
  </si>
  <si>
    <t>The following presents these costs (credits) by major type and line item within our accompanying unaudited condensed consolidated statements of operations: Three Months Ended March 31, 2017 (in millions) Termination Benefits Accelerated Depreciation Transfer Costs Other Total Restructuring charges $ 3 $ — $ — $ 1 $ 4 Restructuring-related expenses: Cost of products sold — — 12 — 12 Selling, general and administrative expenses — 2 — 1 3 — 2 12 1 15 $ 3 $ 2 $ 12 $ 2 $ 19 All charges incurred in the first quarter of 2017 were related to the 2016 Restructuring Plan. Three Months Ended March 31, 2016 (in millions) Termination Benefits Accelerated Depreciation Transfer Costs Other Total Restructuring charges $ 1 $ — $ — $ 2 $ 3 Restructuring-related expenses: Cost of products sold — — 5 — 5 Selling, general and administrative expenses — 1 — 4 5 — 1 5 4 10 $ 1 $ 1 $ 5 $ 6 $ 13 All charges incurred in the first quarter of 2016 were related to a previous restructuring plan that was substantially completed in 2015.</t>
  </si>
  <si>
    <t>Cumulative restructuring charges</t>
  </si>
  <si>
    <t>(in millions) 2016 Restructuring Plan Termination benefits $ 27 Other 5 Total restructuring charges 32 Accelerated depreciation 3 Transfer costs 27 Other 4 Restructuring-related expenses 34 $ 66</t>
  </si>
  <si>
    <t>Cash payments associated with restructuring initiatives</t>
  </si>
  <si>
    <t>We made cash payments of $16 million in the first quarter of 2017 associated with our 2016 Restructuring Plan and as of March 31, 2017 , we had made total cash payments of $43 million related to our 2016 Restructuring Plan since committing to the plan. These payments were made using cash generated from operations and are comprised of the following: (in millions) 2016 Restructuring Plan Three Months Ended March 31, 2017 Termination benefits $ 4 Transfer costs 11 Other 1 $ 16 Program to Date Termination benefits $ 12 Transfer costs 26 Other 5 $ 43</t>
  </si>
  <si>
    <t>Summary of accrued expenses within accompanying unaudited condensed consolidated balance sheets</t>
  </si>
  <si>
    <t>The following is a rollforward of the termination benefit liability associated with our 2016 Restructuring Plan, which is reported as a component of accrued expenses included in our accompanying unaudited condensed balance sheets: (in millions) 2016 Restructuring Plan Accrued as of December 31, 2016 $ 16 Charges (credits) 3 Cash payments (4 ) Accrued as of March 31, 2017 $ 15</t>
  </si>
  <si>
    <t>2016 Restructuring Plan [Member]</t>
  </si>
  <si>
    <t>The following table provides a summary of our estimates of costs associated with the 2016 Restructuring Plan through the end of 2018 by major type of cost: Type of cost Total estimated amount expected to be incurred Restructuring charges: Termination benefits $65 million to $80 million Other (1) $10 million to $20 million Restructuring-related expenses: Other (2) $100 million to $125 million $175 million to $225 million (1) Consists primarily of consulting fees and costs associated with contract cancellations. (2) Comprised of other costs directly related to the 2016 Restructuring Plan, including program management, accelerated depreciation and costs to transfer product lines among facilities.</t>
  </si>
  <si>
    <t>Supplemental Balance Sheet Information (Tables)</t>
  </si>
  <si>
    <t xml:space="preserve"> As of (in millions) March 31, 2017 December 31, 2016 Accounts receivable $ 1,548 $ 1,591 Less: allowance for doubtful accounts (75 ) (73 ) Less: allowance for sales returns (44 ) (46 ) $ 1,429 $ 1,472</t>
  </si>
  <si>
    <t>Rollforward of allowances for doubtful accounts</t>
  </si>
  <si>
    <t xml:space="preserve"> Three Months Ended (in millions) 2017 2016 Beginning balance $ 73 $ 75 Net charges to expenses 3 4 Utilization of allowances (1 ) 1 Ending balance $ 75 $ 80</t>
  </si>
  <si>
    <t>Inventory Disclosure [Text Block]</t>
  </si>
  <si>
    <t xml:space="preserve"> As of (in millions) March 31, 2017 December 31, 2016 Finished goods $ 624 $ 625 Work-in-process 66 94 Raw materials 281 236 $ 971 $ 955</t>
  </si>
  <si>
    <t>Other Current Assets [Text Block]</t>
  </si>
  <si>
    <t>Prepaids and other current assets As of (in millions) March 31, 2017 December 31, 2016 Prepaid expenses $ 98 $ 58 Restricted cash 127 243 Other 180 240 $ 405 $ 541</t>
  </si>
  <si>
    <t xml:space="preserve"> As of (in millions) March 31, 2017 December 31, 2016 Land $ 91 $ 91 Buildings and improvements 1,010 981 Equipment, furniture and fixtures 3,027 2,955 Capital in progress 318 338 4,446 4,365 Less: accumulated depreciation 2,794 2,735 $ 1,652 $ 1,630</t>
  </si>
  <si>
    <t>Schedule of Accrued Liabilities</t>
  </si>
  <si>
    <t xml:space="preserve"> As of (in millions) March 31, 2017 December 31, 2016 Legal reserves $ 1,236 $ 1,062 Payroll and related liabilities 459 572 Accrued contingent consideration 52 63 Other 551 615 $ 2,298 $ 2,312</t>
  </si>
  <si>
    <t xml:space="preserve"> As of (in millions) March 31, 2017 December 31, 2016 Accrued income taxes $ 812 $ 781 Legal reserves 515 961 Accrued contingent consideration 74 141 Other long-term liabilities 471 455 $ 1,872 $ 2,338</t>
  </si>
  <si>
    <t>Accrued warranties</t>
  </si>
  <si>
    <t xml:space="preserve"> Three Months Ended (in millions) 2017 2016 Beginning Balance $ 22 $ 23 Provision 6 4 Settlements/reversals (3 ) (6 ) Ending Balance $ 25 $ 21</t>
  </si>
  <si>
    <t>Weighted Average Shares Outstanding (Tables)</t>
  </si>
  <si>
    <t>Schedule of Weighted Average Number of Shares [Table Text Block]</t>
  </si>
  <si>
    <t xml:space="preserve"> Three Months Ended (in millions) 2017 2016 Weighted average shares outstanding - basic 1,365.4 1,350.4 Net effect of common stock equivalents 24.8 19.5 Weighted average shares outstanding - assuming dilution 1,390.2 1,369.9</t>
  </si>
  <si>
    <t>Segment Reporting (Tables)</t>
  </si>
  <si>
    <t>Segment Reporting Information By Segment</t>
  </si>
  <si>
    <t>A reconciliation of the totals reported for the reportable segments to the applicable line items in our accompanying unaudited condensed consolidated statements of operations is as follows: Three Months Ended (in millions) 2017 2016 (restated) Net sales Interventional Cardiology $ 605 $ 560 Peripheral Interventions 266 248 Cardiovascular 871 808 Cardiac Rhythm Management 471 439 Electrophysiology 65 60 Rhythm Management 536 499 Endoscopy 387 339 Urology and Pelvic Health 265 230 Neuromodulation 142 122 MedSurg 794 691 Net sales allocated to reportable segments 2,201 1,998 Impact of foreign currency fluctuations (41 ) (34 ) $ 2,160 $ 1,964 Income (loss) before income taxes Cardiovascular $ 245 $ 254 Rhythm Management 101 67 MedSurg 238 214 Operating income allocated to reportable segments 584 535 Corporate expenses and currency exchange (88 ) (41 ) Acquisition-related, restructuring- and restructuring-related, and litigation-related net credits (charges) 11 (65 ) Amortization expense (143 ) (136 ) Operating income (loss) 364 293 Other expense, net (59 ) (65 ) Income (loss) before income taxes $ 305 $ 228</t>
  </si>
  <si>
    <t>Changes in Other Comprehensive Income (Tables)</t>
  </si>
  <si>
    <t>Changes in Other Comprehensive Income [Table Text Block]</t>
  </si>
  <si>
    <t>The following table provides the reclassifications out of other comprehensive income for the three months ended March 31, 2017 and March 31, 2016 . Amounts in the chart below are presented net of tax. Three Months Ended March 31, 2017 (in millions) Foreign Currency Translation Adjustments Unrealized Gains/Losses on Derivative Financial Instruments Unrealized Gains/Losses on Available-for-Sale Securities Defined Benefit Pension Items / Other Total Balance as of December 31, 2016 $ (79 ) $ 107 $ (6 ) $ (21 ) $ 1 Other comprehensive income (loss) before reclassifications 8 (37 ) — (3 ) (32 ) Amounts reclassified from accumulated other comprehensive income — (18 ) — 3 (15 ) Net current-period other comprehensive income 8 (55 ) — — (47 ) Balance as of March 31, 2017 $ (71 ) $ 52 $ (6 ) $ (21 ) $ (46 ) Three Months Ended March 31, 2016 (in millions) Foreign Currency Translation Adjustments Unrealized Gains/Losses on Derivative Financial Instruments Defined Benefit Pension Items / Other Total Balance as of December 31, 2015 $ (54 ) $ 152 $ (10 ) $ 88 Other comprehensive income (loss) before reclassifications 16 (38 ) (2 ) (24 ) Amounts reclassified from accumulated other comprehensive income — (31 ) 2 (29 ) Net current-period other comprehensive income 16 (69 ) — (53 ) Balance as of March 31, 2016 $ (38 ) $ 83 $ (10 ) $ 35</t>
  </si>
  <si>
    <t>Acquisitions and Strategic Investments (Details) - USD ($) $ in Millions</t>
  </si>
  <si>
    <t>Mar. 29, 2017</t>
  </si>
  <si>
    <t>Business Combination, Contingent Consideration, Asset</t>
  </si>
  <si>
    <t>Business Combination, Contingent Consideration Arrangements, Change in Amount of Contingent Consideration, Liability</t>
  </si>
  <si>
    <t>Payment of contingent consideration</t>
  </si>
  <si>
    <t>Business Combination, Contingent Consideration Arrangements, Range of Outcomes, Value, High</t>
  </si>
  <si>
    <t>revenue-based payments [Member] | Discounted cash flow [Member]</t>
  </si>
  <si>
    <t>Business Combination, Contingent Consideration, Liability</t>
  </si>
  <si>
    <t>R&amp;D and Commercialization-based Milestone [Member] | Discounted cash flow [Member]</t>
  </si>
  <si>
    <t>Minimum [Member] | revenue-based payments [Member] | Discounted cash flow [Member]</t>
  </si>
  <si>
    <t>Fair Value Inputs, Discount Rate</t>
  </si>
  <si>
    <t>11.00%</t>
  </si>
  <si>
    <t>contingent consideration liability, projected year of payment</t>
  </si>
  <si>
    <t>Minimum [Member] | R&amp;D and Commercialization-based Milestone [Member] | Discounted cash flow [Member]</t>
  </si>
  <si>
    <t>2.00%</t>
  </si>
  <si>
    <t>Maximum [Member] | revenue-based payments [Member] | Discounted cash flow [Member]</t>
  </si>
  <si>
    <t>15.00%</t>
  </si>
  <si>
    <t>Maximum [Member] | R&amp;D and Commercialization-based Milestone [Member] | Discounted cash flow [Member]</t>
  </si>
  <si>
    <t>3.00%</t>
  </si>
  <si>
    <t>Xlumena [Member]</t>
  </si>
  <si>
    <t>Payments for acquisitions of businesses, net of cash acquired</t>
  </si>
  <si>
    <t>Strategic Investments (Details) - USD ($) $ in Millions</t>
  </si>
  <si>
    <t>Schedule of Equity Method Investments [Line Items]</t>
  </si>
  <si>
    <t>Equity Method Investments</t>
  </si>
  <si>
    <t>Cost Method Investments</t>
  </si>
  <si>
    <t>Available-for-sale Securities</t>
  </si>
  <si>
    <t>Notes Receivable From Portfolio Companies</t>
  </si>
  <si>
    <t>Investments</t>
  </si>
  <si>
    <t>Goodwill and Other Intangible Assets (Details) - USD ($) $ in Millions</t>
  </si>
  <si>
    <t>Goodwill [Line Items]</t>
  </si>
  <si>
    <t>Finite-Lived Intangible Assets, Gross</t>
  </si>
  <si>
    <t>Finite-Lived Intangible Assets, Accumulated Amortization</t>
  </si>
  <si>
    <t>Indefinite-lived intangible assets, including goodwill</t>
  </si>
  <si>
    <t>Indefinite-lived intangible assets, accumulated write-offs</t>
  </si>
  <si>
    <t>Goodwill, Purchase Accounting Adjustments</t>
  </si>
  <si>
    <t>Goodwill, Impaired, Accumulated Impairment Loss</t>
  </si>
  <si>
    <t>Goodwill (Textuals) [Abstract]</t>
  </si>
  <si>
    <t>Goodwill impairment charge</t>
  </si>
  <si>
    <t>Cardiovascular [Member]</t>
  </si>
  <si>
    <t>Rhythm Management [Member]</t>
  </si>
  <si>
    <t>MedSurg [Member]</t>
  </si>
  <si>
    <t>Unclassified Indefinite-lived Intangible Assets [Member]</t>
  </si>
  <si>
    <t>Goodwill, Gross</t>
  </si>
  <si>
    <t>Technology-related [Member]</t>
  </si>
  <si>
    <t>Indefinite-Lived Intangible Assets (Excluding Goodwill)</t>
  </si>
  <si>
    <t>In-process research and development [Member]</t>
  </si>
  <si>
    <t>Patents [Member]</t>
  </si>
  <si>
    <t>Other Intangible Assets [Member]</t>
  </si>
  <si>
    <t>Fair Value Measurements Fair Value Measurements (Details) - USD ($) $ in Millions</t>
  </si>
  <si>
    <t>ERROR in label resolution. | Cash Flow Hedging [Member] | Designated as Hedging Instrument [Member] | Cost of Sales [Member]</t>
  </si>
  <si>
    <t>Derivative Instruments, Gain (Loss) [Line Items]</t>
  </si>
  <si>
    <t>Derivative Instruments, Gain (Loss) Recognized in Other Comprehensive Income (Loss), Effective Portion, Net</t>
  </si>
  <si>
    <t>Derivative Instruments, Gain (Loss) Reclassified from Accumulated OCI into Income, Effective Portion, Net</t>
  </si>
  <si>
    <t>Derivative, Notional Amount</t>
  </si>
  <si>
    <t>Foreign Currency Cash Flow Hedge Gain (Loss) Reclassified to Earnings, Net</t>
  </si>
  <si>
    <t>Foreign Currency Cash Flow Hedge Gain (Loss) to be Reclassified During Next 12 Months</t>
  </si>
  <si>
    <t>Accumulated Other Comprehensive Income (Loss), Cumulative Changes in Net Gain (Loss) from Cash Flow Hedges, Effect Net of Tax, Ending Balance</t>
  </si>
  <si>
    <t>Foreign Currency Derivative Instruments Not Designated as Hedging Instruments at Fair Value, Net</t>
  </si>
  <si>
    <t>Unamortized gains on senior notes</t>
  </si>
  <si>
    <t>Unrealized gain on interest rate cash flow hedges, pretax, AOCI</t>
  </si>
  <si>
    <t>reduction of interest expense, related to amortization of previously terminated interest rate contracts</t>
  </si>
  <si>
    <t>Interest Rate Cash Flow Hedge Gain (Loss) to be Reclassified During Next 12 Months, Net</t>
  </si>
  <si>
    <t>Derivative Assets</t>
  </si>
  <si>
    <t>Derivative Liabilities</t>
  </si>
  <si>
    <t>Time Deposits, at Carrying Value</t>
  </si>
  <si>
    <t>Cash</t>
  </si>
  <si>
    <t>Cost-method Investments, Aggregate Carrying Amount</t>
  </si>
  <si>
    <t>Debt Instrument, Fair Value Disclosure</t>
  </si>
  <si>
    <t>Fair Value, Measurements, Recurring [Member]</t>
  </si>
  <si>
    <t>Money Market Funds, at Carrying Value</t>
  </si>
  <si>
    <t>Foreign Currency Contract, Asset, Fair Value Disclosure</t>
  </si>
  <si>
    <t>Assets, Fair Value Disclosure</t>
  </si>
  <si>
    <t>Foreign Currency Contracts, Liability, Fair Value Disclosure</t>
  </si>
  <si>
    <t>Accrued Contingent Consideration</t>
  </si>
  <si>
    <t>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Designated as Hedging Instrument [Member]</t>
  </si>
  <si>
    <t>Derivative Instruments in Hedges, Assets, at Fair Value</t>
  </si>
  <si>
    <t>Derivative Instruments in Hedges, Liabilities, at Fair Value</t>
  </si>
  <si>
    <t>Designated as Hedging Instrument [Member] | Prepaid And Other Current Assets [Member]</t>
  </si>
  <si>
    <t>Designated as Hedging Instrument [Member] | Other Long Term Assets [Member]</t>
  </si>
  <si>
    <t>Designated as Hedging Instrument [Member] | Other current liabilities [Member]</t>
  </si>
  <si>
    <t>Designated as Hedging Instrument [Member] | Other Noncurrent Liabilities [Member]</t>
  </si>
  <si>
    <t>Not Designated as Hedging Instrument [Member] | Prepaid And Other Current Assets [Member]</t>
  </si>
  <si>
    <t>Derivative Instruments Not Designated as Hedging Instruments, Asset, at Fair Value</t>
  </si>
  <si>
    <t>Not Designated as Hedging Instrument [Member] | Other current liabilities [Member]</t>
  </si>
  <si>
    <t>Derivative Instruments Not Designated as Hedging Instruments, Liability, at Fair Value</t>
  </si>
  <si>
    <t>Not Designated as Hedging Instrument [Member] | Other, net [Member]</t>
  </si>
  <si>
    <t>Derivative Instruments Not Designated as Hedging Instruments, Gain (Loss), Net</t>
  </si>
  <si>
    <t>Net gain (loss) from foreign currency transaction exposures</t>
  </si>
  <si>
    <t>Foreign Currency Transaction Gain (Loss), Realized</t>
  </si>
  <si>
    <t>Cash Flow Hedging [Member] | Designated as Hedging Instrument [Member]</t>
  </si>
  <si>
    <t>Borrowings and Credit Arrangements (Details) $ in Millions, ¥ in Billions</t>
  </si>
  <si>
    <t>12 Months Ended</t>
  </si>
  <si>
    <t>Jun. 30, 2017USD ($)</t>
  </si>
  <si>
    <t>Mar. 31, 2017USD ($)</t>
  </si>
  <si>
    <t>Jun. 30, 2016USD ($)</t>
  </si>
  <si>
    <t>Dec. 31, 2016USD ($)</t>
  </si>
  <si>
    <t>Dec. 31, 2015USD ($)</t>
  </si>
  <si>
    <t>Mar. 31, 2017JPY (¥)</t>
  </si>
  <si>
    <t>Apr. 10, 2015USD ($)</t>
  </si>
  <si>
    <t>Aug. 06, 2013</t>
  </si>
  <si>
    <t>Apr. 18, 2012USD ($)</t>
  </si>
  <si>
    <t>Debt Instrument [Line Items]</t>
  </si>
  <si>
    <t>Long-term Debt, Current Maturitie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Maturities, Total Repayments of Principal</t>
  </si>
  <si>
    <t>Borrowings and Credit Arrangements (Textuals) [Abstract]</t>
  </si>
  <si>
    <t>Total debt</t>
  </si>
  <si>
    <t>Line of Credit Facility, Maximum Borrowing Capacity</t>
  </si>
  <si>
    <t>Line of Credit Facility, Fair Value of Amount Outstanding</t>
  </si>
  <si>
    <t>Maximum amount of proceeds from sale of finance receivables</t>
  </si>
  <si>
    <t>Average interest rate of de-recognized receivables</t>
  </si>
  <si>
    <t>1.10%</t>
  </si>
  <si>
    <t>1.80%</t>
  </si>
  <si>
    <t>De-recognized receivables</t>
  </si>
  <si>
    <t>Letters of Credit Outstanding, Amount</t>
  </si>
  <si>
    <t>Uncommitted Credit Facilities With A Commercial Japanese Banks [Member]</t>
  </si>
  <si>
    <t>Average discounted rates of notes receivables</t>
  </si>
  <si>
    <t>1.30%</t>
  </si>
  <si>
    <t>1.60%</t>
  </si>
  <si>
    <t>Covenant Requirement [Member]</t>
  </si>
  <si>
    <t>Summary of compliance with debt covenants</t>
  </si>
  <si>
    <t>Maximum Leverage Ratio</t>
  </si>
  <si>
    <t>Minimum interest coverage ratio</t>
  </si>
  <si>
    <t>Covenant Requirement [Member] | First four fiscal quarter-ends following the closing of the AMS Portfolio Acquisition [Member]</t>
  </si>
  <si>
    <t>Covenant Requirement [Member] | Fifth fiscal quarter-end following the closing of the AMS Portfolio Acquisition [Member]</t>
  </si>
  <si>
    <t>Covenant Requirement [Member] | Sixth fiscal quarter-end following the closing of the AMS Portfolio Acquisition [Member]</t>
  </si>
  <si>
    <t>Covenant Requirement [Member] | Seventh fiscal quarter-end following the closing of the AMS Portfolio Acquisition [Member]</t>
  </si>
  <si>
    <t>Covenant Requirement [Member] | Eighth fiscal quarter-end and thereafter following the closing of the AMS Portfolio Acquisition [Member]</t>
  </si>
  <si>
    <t>Actual, Covenant [Member]</t>
  </si>
  <si>
    <t>2015 Term Loan [Member]</t>
  </si>
  <si>
    <t>Interest Margin above LIBOR, Minimum</t>
  </si>
  <si>
    <t>1.00%</t>
  </si>
  <si>
    <t>Interest Margin above LIBOR, Maximum</t>
  </si>
  <si>
    <t>1.75%</t>
  </si>
  <si>
    <t>Unsecured Term Loan Facility, Interest Rate During Period</t>
  </si>
  <si>
    <t>1.50%</t>
  </si>
  <si>
    <t>Unsecured Term Loan Repayment</t>
  </si>
  <si>
    <t>Quarterly term-loan principal payments</t>
  </si>
  <si>
    <t>Revolving credit facility [Member]</t>
  </si>
  <si>
    <t>the 2015 Facility [Member]</t>
  </si>
  <si>
    <t>0.90%</t>
  </si>
  <si>
    <t>Line of Credit Facility, Current Interest Rate</t>
  </si>
  <si>
    <t>Commitment fee percentage</t>
  </si>
  <si>
    <t>0.20%</t>
  </si>
  <si>
    <t>Exclusion from EBITDA for Restructuring Charges</t>
  </si>
  <si>
    <t>Restructuring charges remaining to be excluded from calculation of consolidated EBITDA</t>
  </si>
  <si>
    <t>Litigation and Debt Exclusion from EBITDA</t>
  </si>
  <si>
    <t>Legal payments and debt remaining to be excluded from calculation of consolidated EBITDA</t>
  </si>
  <si>
    <t>2013 Term Loan [Member]</t>
  </si>
  <si>
    <t>Revolving Credit Facility [Member]</t>
  </si>
  <si>
    <t>Senior Notes [Member]</t>
  </si>
  <si>
    <t>Unsecured Term Loan Facility [Member]</t>
  </si>
  <si>
    <t>Financing Receivable [Member]</t>
  </si>
  <si>
    <t>Long-term Debt, Maturities, Repayments of Principal in Current Year</t>
  </si>
  <si>
    <t>Subsequent Event [Member]</t>
  </si>
  <si>
    <t>Restructuring Related Activities (Details) - USD ($) $ in Millions</t>
  </si>
  <si>
    <t>10 Months Ended</t>
  </si>
  <si>
    <t>Restructuring Charges Incurred to Date</t>
  </si>
  <si>
    <t>Restructuring-related Costs Incurred to Date</t>
  </si>
  <si>
    <t>Estimated costs of restructuring program by major type of cost</t>
  </si>
  <si>
    <t>Payments for Restructuring</t>
  </si>
  <si>
    <t>Restructuring Related Expenses</t>
  </si>
  <si>
    <t>Restructuring and Related Cost, Incurred Cost</t>
  </si>
  <si>
    <t>Restructuring Charges</t>
  </si>
  <si>
    <t>Restructuring and Related Cost, Cost Incurred to Date</t>
  </si>
  <si>
    <t>Termination Benefits [Member]</t>
  </si>
  <si>
    <t>Termination Benefits [Member] | 2016 Restructuring Plan [Member]</t>
  </si>
  <si>
    <t>Restructuring Reserve</t>
  </si>
  <si>
    <t>Accelerated depreciation [Member]</t>
  </si>
  <si>
    <t>Accelerated depreciation [Member] | 2016 Restructuring Plan [Member]</t>
  </si>
  <si>
    <t>Transfer costs [Member]</t>
  </si>
  <si>
    <t>Transfer costs [Member] | 2016 Restructuring Plan [Member]</t>
  </si>
  <si>
    <t>Other [Member]</t>
  </si>
  <si>
    <t>Other [Member] | 2016 Restructuring Plan [Member]</t>
  </si>
  <si>
    <t>Minimum [Member] | 2016 Restructuring Plan [Member]</t>
  </si>
  <si>
    <t>Restructuring and Related Cost, Expected Cost</t>
  </si>
  <si>
    <t>Restructuring plan estimated future cash outflow</t>
  </si>
  <si>
    <t>Minimum [Member] | Restructuring Plan [Member] | Termination Benefits [Member] | 2016 Restructuring Plan [Member]</t>
  </si>
  <si>
    <t>Minimum [Member] | Restructuring Plan [Member] | Other [Member] | 2016 Restructuring Plan [Member]</t>
  </si>
  <si>
    <t>Minimum [Member] | Restructuring Related To Plan [Member] | Other [Member] | 2016 Restructuring Plan [Member]</t>
  </si>
  <si>
    <t>Maximum [Member] | 2016 Restructuring Plan [Member]</t>
  </si>
  <si>
    <t>Maximum [Member] | Restructuring Plan [Member] | Termination Benefits [Member] | 2016 Restructuring Plan [Member]</t>
  </si>
  <si>
    <t>Maximum [Member] | Restructuring Plan [Member] | Other [Member] | 2016 Restructuring Plan [Member]</t>
  </si>
  <si>
    <t>Maximum [Member] | Restructuring Related To Plan [Member] | Other [Member] | 2016 Restructuring Plan [Member]</t>
  </si>
  <si>
    <t>Cost of Sales [Member]</t>
  </si>
  <si>
    <t>Cost of Sales [Member] | Termination Benefits [Member]</t>
  </si>
  <si>
    <t>Cost of Sales [Member] | Accelerated depreciation [Member]</t>
  </si>
  <si>
    <t>Cost of Sales [Member] | Transfer costs [Member]</t>
  </si>
  <si>
    <t>Cost of Sales [Member] | Other [Member]</t>
  </si>
  <si>
    <t>Selling, General and Administrative Expenses [Member]</t>
  </si>
  <si>
    <t>Selling, General and Administrative Expenses [Member] | Termination Benefits [Member]</t>
  </si>
  <si>
    <t>Selling, General and Administrative Expenses [Member] | Accelerated depreciation [Member]</t>
  </si>
  <si>
    <t>Selling, General and Administrative Expenses [Member] | Transfer costs [Member]</t>
  </si>
  <si>
    <t>Selling, General and Administrative Expenses [Member] | Other [Member]</t>
  </si>
  <si>
    <t>Supplemental Balance Sheet Information (Details) - USD ($) $ in Millions</t>
  </si>
  <si>
    <t>Accounts receivable</t>
  </si>
  <si>
    <t>Less: allowance for doubtful accounts</t>
  </si>
  <si>
    <t>Less: allowance for sales returns</t>
  </si>
  <si>
    <t>Allowance for doubtful accounts</t>
  </si>
  <si>
    <t>Beginning balance</t>
  </si>
  <si>
    <t>Charges to expenses</t>
  </si>
  <si>
    <t>Utilization of allowances</t>
  </si>
  <si>
    <t>Ending balance</t>
  </si>
  <si>
    <t>Finished goods</t>
  </si>
  <si>
    <t>Work-in-process</t>
  </si>
  <si>
    <t>Raw materials</t>
  </si>
  <si>
    <t>Prepaid Expense and Other Assets, Current</t>
  </si>
  <si>
    <t>Prepaid Expense</t>
  </si>
  <si>
    <t>Restricted Cash and Cash Equivalents</t>
  </si>
  <si>
    <t>Other Assets, Current</t>
  </si>
  <si>
    <t>prepaid and other current assets</t>
  </si>
  <si>
    <t>Land</t>
  </si>
  <si>
    <t>Buildings and improvements</t>
  </si>
  <si>
    <t>Equipment, furniture and fixtures</t>
  </si>
  <si>
    <t>Capital in progress</t>
  </si>
  <si>
    <t>Property, plant and equipment</t>
  </si>
  <si>
    <t>Less: accumulated depreciation</t>
  </si>
  <si>
    <t>Legal reserves</t>
  </si>
  <si>
    <t>Payroll and related liabilities</t>
  </si>
  <si>
    <t>Business Combination, Contingent Consideration, Liability, Current</t>
  </si>
  <si>
    <t>Other</t>
  </si>
  <si>
    <t>Accrued income taxes</t>
  </si>
  <si>
    <t>Business Combination, Contingent Consideration, Liability, Noncurrent</t>
  </si>
  <si>
    <t>Other Accrued Liabilities, Noncurrent</t>
  </si>
  <si>
    <t>Beginning Balance</t>
  </si>
  <si>
    <t>Provision</t>
  </si>
  <si>
    <t>Settlements/ reversals</t>
  </si>
  <si>
    <t>Ending Balance</t>
  </si>
  <si>
    <t>Depreciation expense</t>
  </si>
  <si>
    <t>Income Taxes (Details) - USD ($) $ in Millions</t>
  </si>
  <si>
    <t>6 Months Ended</t>
  </si>
  <si>
    <t>Mar. 31, 2018</t>
  </si>
  <si>
    <t>Effective Income Tax Rate Reconciliation, Percent [Abstract]</t>
  </si>
  <si>
    <t>Unrecognized Tax Benefits</t>
  </si>
  <si>
    <t>Unrecognized Tax Benefits that Would Impact Effective Tax Rate</t>
  </si>
  <si>
    <t>Incremental tax liability asserted by IRS</t>
  </si>
  <si>
    <t>Reported tax rate</t>
  </si>
  <si>
    <t>4.90%</t>
  </si>
  <si>
    <t>11.40%</t>
  </si>
  <si>
    <t>Net tax expense/benefits related to interest and penalties</t>
  </si>
  <si>
    <t>Unrecognized Tax Benefits, Income Tax Penalties and Interest Accrued, Total</t>
  </si>
  <si>
    <t>Litigation Settlement, Amount</t>
  </si>
  <si>
    <t>Potential Reduction In Unrecognized Tax Benefits Over Next Twelve Months As Result Of Concluding Certain Matters</t>
  </si>
  <si>
    <t>Commitments and Contingencies (Details) $ in Millions</t>
  </si>
  <si>
    <t>Mar. 31, 2016USD ($)</t>
  </si>
  <si>
    <t>Mar. 31, 2018USD ($)</t>
  </si>
  <si>
    <t>Apr. 26, 2017claims</t>
  </si>
  <si>
    <t>Commitments and Contingencies (Textuals) [Abstract]</t>
  </si>
  <si>
    <t>Accrual for legal matters that are probable and estimable | $</t>
  </si>
  <si>
    <t>Litigation Settlement, Expense | $</t>
  </si>
  <si>
    <t>Loss Contingencies [Line Items]</t>
  </si>
  <si>
    <t>Litigation Settlement, Amount | $</t>
  </si>
  <si>
    <t>Product liability cases or claims related to mesh product</t>
  </si>
  <si>
    <t>Putative class actions in the U.S., Mesh</t>
  </si>
  <si>
    <t>Product liability cases or claims related to mesh product - Canada</t>
  </si>
  <si>
    <t>Certified class actions in Canada, Mesh</t>
  </si>
  <si>
    <t>Putative class actions in Canada, Mesh</t>
  </si>
  <si>
    <t>Product liability cases or claims related to mesh product - United Kingdom</t>
  </si>
  <si>
    <t>Assigned to one judge in MA [Member] | Subsequent Event [Member]</t>
  </si>
  <si>
    <t>Settled Litigation [Member] | Subsequent Event [Member]</t>
  </si>
  <si>
    <t>Total Product liability cases and claims settled related to Mesh product</t>
  </si>
  <si>
    <t>Weighted Average Shares Outstanding (Details) - shares shares in Millions</t>
  </si>
  <si>
    <t>Antidilutive Securities Excluded from Computation of Earnings Per Share [Line Items]</t>
  </si>
  <si>
    <t>Weighted average shares outstanding - basic</t>
  </si>
  <si>
    <t>Weighted Average Number Diluted Shares Outstanding Adjustment</t>
  </si>
  <si>
    <t>Weighted average shares outstanding - assuming dilution</t>
  </si>
  <si>
    <t>Stock Issued During Period, Shares, New Issues</t>
  </si>
  <si>
    <t>Stock Options [Member]</t>
  </si>
  <si>
    <t>Antidilutive Securities Excluded from Computation of Earnings Per Share, Amount</t>
  </si>
  <si>
    <t>Segment Reporting (Details) $ in Millions</t>
  </si>
  <si>
    <t>Mar. 31, 2017USD ($)reportablesegments</t>
  </si>
  <si>
    <t>Net sales allocated to reportable segments</t>
  </si>
  <si>
    <t>Impact Of Foreign Currency Fluctuations On Net Sales</t>
  </si>
  <si>
    <t>Operating Income Allocated to Reportable Segments</t>
  </si>
  <si>
    <t>Other expense, net</t>
  </si>
  <si>
    <t>Segment Reporting (Textuals) [Abstract]</t>
  </si>
  <si>
    <t>Number of reportable segments | reportablesegments</t>
  </si>
  <si>
    <t>Corporate expenses and currency exchange [Member]</t>
  </si>
  <si>
    <t>Operating (Loss) Income Unallocated to Segment</t>
  </si>
  <si>
    <t>Special Charges [Member]</t>
  </si>
  <si>
    <t>Operating Segments [Member] | Cardiovascular [Member]</t>
  </si>
  <si>
    <t>Operating Segments [Member] | Rhythm Management [Member]</t>
  </si>
  <si>
    <t>Operating Segments [Member] | MedSurg [Member]</t>
  </si>
  <si>
    <t>Global Interventional Cardiology (IC) Reporting Unit [Member] | Cardiovascular [Member]</t>
  </si>
  <si>
    <t>Global Peripheral Interventions (PI) Reporting Unit [Member] | Cardiovascular [Member]</t>
  </si>
  <si>
    <t>Global CRM Reporting Unit [Member] | Rhythm Management [Member]</t>
  </si>
  <si>
    <t>Global Electrophysiology (EP) Reporting Unit [Member] | Rhythm Management [Member]</t>
  </si>
  <si>
    <t>Global Endoscopy (Endo) Reporting Unit [Member] | MedSurg [Member]</t>
  </si>
  <si>
    <t>Global Urology (Uro) Reporting Unit [Member] | MedSurg [Member]</t>
  </si>
  <si>
    <t>Global Neuromodulation (NM) Reporting Unit [Member] | MedSurg [Member]</t>
  </si>
  <si>
    <t>Changes in Other Comprehensive Income (Details) - USD ($) $ in Millions</t>
  </si>
  <si>
    <t>Dec. 31, 2015</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Available-for-sale Securities Adjustment, Net of Tax</t>
  </si>
  <si>
    <t>Accumulated Other Comprehensive Income (Loss), Pension and Other Postretirement Benefit Plans, Net of Tax</t>
  </si>
  <si>
    <t>Accumulated Other Comprehensive Income (Loss), Net of Tax</t>
  </si>
  <si>
    <t>Cumulative Translation Adjustment, Net of Tax, Period Increase (Decrease)</t>
  </si>
  <si>
    <t>Other Comprehensive Income (Loss), Unrealized Gain (Loss) on Derivatives Arising During Period, Before Reclassifications, Net of Tax</t>
  </si>
  <si>
    <t>Other Comprehensive Income (Loss), Available-for-sale Securities Adjustment, before Reclassification Adjustments, Net of Tax</t>
  </si>
  <si>
    <t>Other Comprehensive (Income) Loss, Pension and Other Postretirement Benefit Plans, Adjustment, before Reclassification Adjustments, Net of Tax</t>
  </si>
  <si>
    <t>Other Comprehensive Income (Loss), before Reclassifications, Net of Tax</t>
  </si>
  <si>
    <t>Other Comprehensive Income (Loss), Unrealized Gain (Loss) on Derivatives Arising During Period, Reclassified from OCI, Net of Tax</t>
  </si>
  <si>
    <t>Other Comprehensive Income (Loss), Available-for-sale Securities Adjustment, Net of Tax</t>
  </si>
  <si>
    <t>Other Comprehensive (Income) Loss, Reclassification Adjustment from AOCI, Pension and Other Postretirement Benefit Plans, Net of Tax</t>
  </si>
  <si>
    <t>Other Comprehensive Income (Loss), Reclassifications out of OCI, Net of Tax</t>
  </si>
  <si>
    <t>Other Comprehensive Income (Loss), Foreign Currency Transaction and Translation Adjustment, Net of Tax</t>
  </si>
  <si>
    <t>Other Comprehensive Income (Loss), Unrealized Gain (Loss) on Derivatives Arising During Period, Net of Tax</t>
  </si>
  <si>
    <t>Other Comprehensive Income (Loss), Available-for-sale Securities Adjustment, before Reclassification Adjustments and Tax</t>
  </si>
  <si>
    <t>Other Comprehensive (Income) Loss, Pension and Other Postretirement Benefit Plans, Adjustment, Net of Tax</t>
  </si>
  <si>
    <t>Other Comprehensive Income (Loss), Net of Tax</t>
  </si>
  <si>
    <t>Other Comprehensive Income (Loss), Unrealized Gain (Loss) on Derivatives Arising During Period, Tax</t>
  </si>
  <si>
    <t>Other Comprehensive Income (Loss), Unrealized Gain (Loss) on Derivatives Arising Reclassed from OCI, Tax</t>
  </si>
  <si>
    <t>New Accounting Pronouncements New ASU impacts (Details) $ in Millions</t>
  </si>
  <si>
    <t>New ASU impacts [Abstract]</t>
  </si>
  <si>
    <t>Proceeds and Excess Tax Benefit from Share-based Compensation</t>
  </si>
  <si>
    <t>Cumulative Effect of New Accounting Principle in Period of Adop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572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3694017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4" t="s">
        <v>24</v>
      </c>
      <c r="B3" s="7" t="n">
        <v>2160</v>
      </c>
      <c r="C3" s="7" t="n">
        <v>1964</v>
      </c>
    </row>
    <row r="4" spans="1:3">
      <c r="A4" s="4" t="s">
        <v>25</v>
      </c>
      <c r="B4" s="5" t="n">
        <v>650</v>
      </c>
      <c r="C4" s="5" t="n">
        <v>573</v>
      </c>
    </row>
    <row r="5" spans="1:3">
      <c r="A5" s="4" t="s">
        <v>26</v>
      </c>
      <c r="B5" s="5" t="n">
        <v>1510</v>
      </c>
      <c r="C5" s="5" t="n">
        <v>1391</v>
      </c>
    </row>
    <row r="6" spans="1:3">
      <c r="A6" s="3" t="s">
        <v>27</v>
      </c>
    </row>
    <row r="7" spans="1:3">
      <c r="A7" s="4" t="s">
        <v>28</v>
      </c>
      <c r="B7" s="5" t="n">
        <v>794</v>
      </c>
      <c r="C7" s="5" t="n">
        <v>716</v>
      </c>
    </row>
    <row r="8" spans="1:3">
      <c r="A8" s="4" t="s">
        <v>29</v>
      </c>
      <c r="B8" s="5" t="n">
        <v>235</v>
      </c>
      <c r="C8" s="5" t="n">
        <v>210</v>
      </c>
    </row>
    <row r="9" spans="1:3">
      <c r="A9" s="4" t="s">
        <v>30</v>
      </c>
      <c r="B9" s="5" t="n">
        <v>17</v>
      </c>
      <c r="C9" s="5" t="n">
        <v>19</v>
      </c>
    </row>
    <row r="10" spans="1:3">
      <c r="A10" s="4" t="s">
        <v>31</v>
      </c>
      <c r="B10" s="5" t="n">
        <v>143</v>
      </c>
      <c r="C10" s="5" t="n">
        <v>136</v>
      </c>
    </row>
    <row r="11" spans="1:3">
      <c r="A11" s="4" t="s">
        <v>32</v>
      </c>
      <c r="B11" s="5" t="n">
        <v>-50</v>
      </c>
      <c r="C11" s="5" t="n">
        <v>4</v>
      </c>
    </row>
    <row r="12" spans="1:3">
      <c r="A12" s="4" t="s">
        <v>33</v>
      </c>
      <c r="B12" s="5" t="n">
        <v>4</v>
      </c>
      <c r="C12" s="5" t="n">
        <v>3</v>
      </c>
    </row>
    <row r="13" spans="1:3">
      <c r="A13" s="4" t="s">
        <v>34</v>
      </c>
      <c r="B13" s="5" t="n">
        <v>3</v>
      </c>
      <c r="C13" s="5" t="n">
        <v>10</v>
      </c>
    </row>
    <row r="14" spans="1:3">
      <c r="A14" s="4" t="s">
        <v>35</v>
      </c>
      <c r="B14" s="5" t="n">
        <v>1146</v>
      </c>
      <c r="C14" s="5" t="n">
        <v>1098</v>
      </c>
    </row>
    <row r="15" spans="1:3">
      <c r="A15" s="4" t="s">
        <v>36</v>
      </c>
      <c r="B15" s="5" t="n">
        <v>364</v>
      </c>
      <c r="C15" s="5" t="n">
        <v>293</v>
      </c>
    </row>
    <row r="16" spans="1:3">
      <c r="A16" s="3" t="s">
        <v>37</v>
      </c>
    </row>
    <row r="17" spans="1:3">
      <c r="A17" s="4" t="s">
        <v>38</v>
      </c>
      <c r="B17" s="5" t="n">
        <v>-57</v>
      </c>
      <c r="C17" s="5" t="n">
        <v>-59</v>
      </c>
    </row>
    <row r="18" spans="1:3">
      <c r="A18" s="4" t="s">
        <v>39</v>
      </c>
      <c r="B18" s="5" t="n">
        <v>-2</v>
      </c>
      <c r="C18" s="5" t="n">
        <v>-6</v>
      </c>
    </row>
    <row r="19" spans="1:3">
      <c r="A19" s="4" t="s">
        <v>40</v>
      </c>
      <c r="B19" s="5" t="n">
        <v>305</v>
      </c>
      <c r="C19" s="5" t="n">
        <v>228</v>
      </c>
    </row>
    <row r="20" spans="1:3">
      <c r="A20" s="4" t="s">
        <v>41</v>
      </c>
      <c r="B20" s="5" t="n">
        <v>15</v>
      </c>
      <c r="C20" s="5" t="n">
        <v>26</v>
      </c>
    </row>
    <row r="21" spans="1:3">
      <c r="A21" s="4" t="s">
        <v>42</v>
      </c>
      <c r="B21" s="7" t="n">
        <v>290</v>
      </c>
      <c r="C21" s="7" t="n">
        <v>202</v>
      </c>
    </row>
    <row r="22" spans="1:3">
      <c r="A22" s="4" t="s">
        <v>43</v>
      </c>
      <c r="B22" s="8" t="n">
        <v>0.21</v>
      </c>
      <c r="C22" s="8" t="n">
        <v>0.15</v>
      </c>
    </row>
    <row r="23" spans="1:3">
      <c r="A23" s="4" t="s">
        <v>44</v>
      </c>
      <c r="B23" s="8" t="n">
        <v>0.21</v>
      </c>
      <c r="C23" s="8" t="n">
        <v>0.15</v>
      </c>
    </row>
    <row r="24" spans="1:3">
      <c r="A24" s="3" t="s">
        <v>45</v>
      </c>
    </row>
    <row r="25" spans="1:3">
      <c r="A25" s="4" t="s">
        <v>46</v>
      </c>
      <c r="B25" s="9" t="n">
        <v>1365.4</v>
      </c>
      <c r="C25" s="9" t="n">
        <v>1350.4</v>
      </c>
    </row>
    <row r="26" spans="1:3">
      <c r="A26" s="4" t="s">
        <v>47</v>
      </c>
      <c r="B26" s="9" t="n">
        <v>1390.2</v>
      </c>
      <c r="C26" s="9" t="n">
        <v>1369.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0</v>
      </c>
    </row>
    <row r="4" spans="1:2">
      <c r="A4" s="4" t="s">
        <v>174</v>
      </c>
      <c r="B4" s="4" t="s">
        <v>175</v>
      </c>
    </row>
    <row r="5" spans="1:2">
      <c r="A5" s="4" t="s">
        <v>176</v>
      </c>
      <c r="B5" s="4" t="s">
        <v>177</v>
      </c>
    </row>
    <row r="6" spans="1:2">
      <c r="A6" s="4" t="s">
        <v>178</v>
      </c>
      <c r="B6" s="4" t="s">
        <v>179</v>
      </c>
    </row>
    <row r="7" spans="1:2">
      <c r="A7" s="4" t="s">
        <v>180</v>
      </c>
      <c r="B7" s="4" t="s">
        <v>172</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2</v>
      </c>
    </row>
    <row r="19" spans="1:2">
      <c r="A19" s="4" t="s">
        <v>203</v>
      </c>
      <c r="B19" s="4" t="s">
        <v>204</v>
      </c>
    </row>
    <row r="20" spans="1:2">
      <c r="A20" s="4" t="s">
        <v>205</v>
      </c>
      <c r="B20" s="4" t="s">
        <v>206</v>
      </c>
    </row>
    <row r="21" spans="1:2">
      <c r="A21" s="4" t="s">
        <v>207</v>
      </c>
      <c r="B21" s="4" t="s">
        <v>208</v>
      </c>
    </row>
    <row r="22" spans="1:2">
      <c r="A22" s="4" t="s">
        <v>209</v>
      </c>
      <c r="B22" s="4" t="s">
        <v>210</v>
      </c>
    </row>
    <row r="23" spans="1:2">
      <c r="A23" s="4" t="s">
        <v>211</v>
      </c>
      <c r="B23" s="4" t="s">
        <v>212</v>
      </c>
    </row>
    <row r="24" spans="1:2">
      <c r="A24" s="4" t="s">
        <v>213</v>
      </c>
      <c r="B24" s="4" t="s">
        <v>214</v>
      </c>
    </row>
    <row r="25" spans="1:2">
      <c r="A25" s="4" t="s">
        <v>215</v>
      </c>
      <c r="B25" s="4" t="s">
        <v>216</v>
      </c>
    </row>
    <row r="26" spans="1:2">
      <c r="A26" s="4" t="s">
        <v>217</v>
      </c>
      <c r="B26" s="4" t="s">
        <v>218</v>
      </c>
    </row>
    <row r="27" spans="1:2">
      <c r="A27" s="4" t="s">
        <v>219</v>
      </c>
      <c r="B27" s="4" t="s">
        <v>220</v>
      </c>
    </row>
    <row r="28" spans="1:2">
      <c r="A28" s="4" t="s">
        <v>221</v>
      </c>
      <c r="B28"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29</v>
      </c>
      <c r="B4" s="4" t="s">
        <v>230</v>
      </c>
    </row>
    <row r="5" spans="1:2">
      <c r="A5" s="4" t="s">
        <v>64</v>
      </c>
      <c r="B5" s="4" t="s">
        <v>233</v>
      </c>
    </row>
    <row r="6" spans="1:2">
      <c r="A6" s="4" t="s">
        <v>234</v>
      </c>
      <c r="B6"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34</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13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row>
    <row r="9" spans="1:2">
      <c r="A9" s="3" t="s">
        <v>253</v>
      </c>
    </row>
    <row r="10" spans="1:2">
      <c r="A10" s="4" t="s">
        <v>254</v>
      </c>
      <c r="B10"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146</v>
      </c>
    </row>
    <row r="4" spans="1:2">
      <c r="A4" s="4" t="s">
        <v>58</v>
      </c>
      <c r="B4" s="4" t="s">
        <v>265</v>
      </c>
    </row>
    <row r="5" spans="1:2">
      <c r="A5" s="4" t="s">
        <v>266</v>
      </c>
      <c r="B5" s="4" t="s">
        <v>267</v>
      </c>
    </row>
    <row r="6" spans="1:2">
      <c r="A6" s="4" t="s">
        <v>268</v>
      </c>
      <c r="B6" s="4" t="s">
        <v>269</v>
      </c>
    </row>
    <row r="7" spans="1:2">
      <c r="A7" s="4" t="s">
        <v>270</v>
      </c>
      <c r="B7" s="4" t="s">
        <v>271</v>
      </c>
    </row>
    <row r="8" spans="1:2">
      <c r="A8" s="4" t="s">
        <v>63</v>
      </c>
      <c r="B8" s="4" t="s">
        <v>272</v>
      </c>
    </row>
    <row r="9" spans="1:2">
      <c r="A9" s="4" t="s">
        <v>273</v>
      </c>
      <c r="B9" s="4" t="s">
        <v>274</v>
      </c>
    </row>
    <row r="10" spans="1:2">
      <c r="A10" s="4" t="s">
        <v>76</v>
      </c>
      <c r="B10" s="4" t="s">
        <v>275</v>
      </c>
    </row>
    <row r="11" spans="1:2">
      <c r="A11" s="4" t="s">
        <v>276</v>
      </c>
      <c r="B11"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2</v>
      </c>
    </row>
    <row r="3" spans="1:2">
      <c r="A3" s="3" t="s">
        <v>158</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62</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166</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3</v>
      </c>
    </row>
    <row r="3" spans="1:3">
      <c r="A3" s="4" t="s">
        <v>42</v>
      </c>
      <c r="B3" s="7" t="n">
        <v>290</v>
      </c>
      <c r="C3" s="7" t="n">
        <v>202</v>
      </c>
    </row>
    <row r="4" spans="1:3">
      <c r="A4" s="3" t="s">
        <v>49</v>
      </c>
    </row>
    <row r="5" spans="1:3">
      <c r="A5" s="4" t="s">
        <v>50</v>
      </c>
      <c r="B5" s="5" t="n">
        <v>8</v>
      </c>
      <c r="C5" s="5" t="n">
        <v>16</v>
      </c>
    </row>
    <row r="6" spans="1:3">
      <c r="A6" s="4" t="s">
        <v>51</v>
      </c>
      <c r="B6" s="5" t="n">
        <v>-55</v>
      </c>
      <c r="C6" s="5" t="n">
        <v>-69</v>
      </c>
    </row>
    <row r="7" spans="1:3">
      <c r="A7" s="4" t="s">
        <v>52</v>
      </c>
      <c r="B7" s="5" t="n">
        <v>-47</v>
      </c>
      <c r="C7" s="5" t="n">
        <v>-53</v>
      </c>
    </row>
    <row r="8" spans="1:3">
      <c r="A8" s="4" t="s">
        <v>53</v>
      </c>
      <c r="B8" s="7" t="n">
        <v>243</v>
      </c>
      <c r="C8" s="7" t="n">
        <v>14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7</v>
      </c>
      <c r="B1" s="2" t="s">
        <v>288</v>
      </c>
      <c r="C1" s="2" t="s">
        <v>2</v>
      </c>
      <c r="D1" s="2" t="s">
        <v>23</v>
      </c>
      <c r="E1" s="2" t="s">
        <v>55</v>
      </c>
    </row>
    <row r="2" spans="1:5">
      <c r="A2" s="3" t="s">
        <v>224</v>
      </c>
    </row>
    <row r="3" spans="1:5">
      <c r="A3" s="4" t="s">
        <v>64</v>
      </c>
      <c r="C3" s="7" t="n">
        <v>6680</v>
      </c>
      <c r="E3" s="7" t="n">
        <v>6678</v>
      </c>
    </row>
    <row r="4" spans="1:5">
      <c r="A4" s="4" t="s">
        <v>289</v>
      </c>
      <c r="C4" s="5" t="n">
        <v>126</v>
      </c>
      <c r="E4" s="7" t="n">
        <v>204</v>
      </c>
    </row>
    <row r="5" spans="1:5">
      <c r="A5" s="4" t="s">
        <v>290</v>
      </c>
      <c r="C5" s="5" t="n">
        <v>50</v>
      </c>
      <c r="D5" s="7" t="n">
        <v>-4</v>
      </c>
    </row>
    <row r="6" spans="1:5">
      <c r="A6" s="4" t="s">
        <v>291</v>
      </c>
      <c r="C6" s="5" t="n">
        <v>28</v>
      </c>
      <c r="D6" s="7" t="n">
        <v>63</v>
      </c>
    </row>
    <row r="7" spans="1:5">
      <c r="A7" s="4" t="s">
        <v>292</v>
      </c>
      <c r="C7" s="5" t="n">
        <v>1283</v>
      </c>
    </row>
    <row r="8" spans="1:5">
      <c r="A8" s="4" t="s">
        <v>293</v>
      </c>
    </row>
    <row r="9" spans="1:5">
      <c r="A9" s="3" t="s">
        <v>224</v>
      </c>
    </row>
    <row r="10" spans="1:5">
      <c r="A10" s="4" t="s">
        <v>294</v>
      </c>
      <c r="C10" s="5" t="n">
        <v>81</v>
      </c>
    </row>
    <row r="11" spans="1:5">
      <c r="A11" s="4" t="s">
        <v>295</v>
      </c>
    </row>
    <row r="12" spans="1:5">
      <c r="A12" s="3" t="s">
        <v>224</v>
      </c>
    </row>
    <row r="13" spans="1:5">
      <c r="A13" s="4" t="s">
        <v>294</v>
      </c>
      <c r="C13" s="7" t="n">
        <v>45</v>
      </c>
    </row>
    <row r="14" spans="1:5">
      <c r="A14" s="4" t="s">
        <v>296</v>
      </c>
    </row>
    <row r="15" spans="1:5">
      <c r="A15" s="3" t="s">
        <v>224</v>
      </c>
    </row>
    <row r="16" spans="1:5">
      <c r="A16" s="4" t="s">
        <v>297</v>
      </c>
      <c r="C16" s="4" t="s">
        <v>298</v>
      </c>
    </row>
    <row r="17" spans="1:5">
      <c r="A17" s="4" t="s">
        <v>299</v>
      </c>
      <c r="C17" s="5" t="n">
        <v>2017</v>
      </c>
    </row>
    <row r="18" spans="1:5">
      <c r="A18" s="4" t="s">
        <v>300</v>
      </c>
    </row>
    <row r="19" spans="1:5">
      <c r="A19" s="3" t="s">
        <v>224</v>
      </c>
    </row>
    <row r="20" spans="1:5">
      <c r="A20" s="4" t="s">
        <v>297</v>
      </c>
      <c r="C20" s="4" t="s">
        <v>301</v>
      </c>
    </row>
    <row r="21" spans="1:5">
      <c r="A21" s="4" t="s">
        <v>299</v>
      </c>
      <c r="C21" s="5" t="n">
        <v>2017</v>
      </c>
    </row>
    <row r="22" spans="1:5">
      <c r="A22" s="4" t="s">
        <v>302</v>
      </c>
    </row>
    <row r="23" spans="1:5">
      <c r="A23" s="3" t="s">
        <v>224</v>
      </c>
    </row>
    <row r="24" spans="1:5">
      <c r="A24" s="4" t="s">
        <v>297</v>
      </c>
      <c r="C24" s="4" t="s">
        <v>303</v>
      </c>
    </row>
    <row r="25" spans="1:5">
      <c r="A25" s="4" t="s">
        <v>299</v>
      </c>
      <c r="C25" s="5" t="n">
        <v>2026</v>
      </c>
    </row>
    <row r="26" spans="1:5">
      <c r="A26" s="4" t="s">
        <v>304</v>
      </c>
    </row>
    <row r="27" spans="1:5">
      <c r="A27" s="3" t="s">
        <v>224</v>
      </c>
    </row>
    <row r="28" spans="1:5">
      <c r="A28" s="4" t="s">
        <v>297</v>
      </c>
      <c r="C28" s="4" t="s">
        <v>305</v>
      </c>
    </row>
    <row r="29" spans="1:5">
      <c r="A29" s="4" t="s">
        <v>299</v>
      </c>
      <c r="C29" s="5" t="n">
        <v>2021</v>
      </c>
    </row>
    <row r="30" spans="1:5">
      <c r="A30" s="4" t="s">
        <v>306</v>
      </c>
    </row>
    <row r="31" spans="1:5">
      <c r="A31" s="3" t="s">
        <v>224</v>
      </c>
    </row>
    <row r="32" spans="1:5">
      <c r="A32" s="4" t="s">
        <v>307</v>
      </c>
      <c r="B32" s="7" t="n">
        <v>4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8</v>
      </c>
      <c r="B1" s="2" t="s">
        <v>2</v>
      </c>
      <c r="C1" s="2" t="s">
        <v>55</v>
      </c>
    </row>
    <row r="2" spans="1:3">
      <c r="A2" s="3" t="s">
        <v>309</v>
      </c>
    </row>
    <row r="3" spans="1:3">
      <c r="A3" s="4" t="s">
        <v>310</v>
      </c>
      <c r="B3" s="7" t="n">
        <v>266</v>
      </c>
      <c r="C3" s="7" t="n">
        <v>265</v>
      </c>
    </row>
    <row r="4" spans="1:3">
      <c r="A4" s="4" t="s">
        <v>311</v>
      </c>
      <c r="B4" s="5" t="n">
        <v>34</v>
      </c>
      <c r="C4" s="5" t="n">
        <v>20</v>
      </c>
    </row>
    <row r="5" spans="1:3">
      <c r="A5" s="4" t="s">
        <v>312</v>
      </c>
      <c r="B5" s="5" t="n">
        <v>28</v>
      </c>
      <c r="C5" s="5" t="n">
        <v>20</v>
      </c>
    </row>
    <row r="6" spans="1:3">
      <c r="A6" s="4" t="s">
        <v>313</v>
      </c>
      <c r="B6" s="5" t="n">
        <v>43</v>
      </c>
      <c r="C6" s="5" t="n">
        <v>42</v>
      </c>
    </row>
    <row r="7" spans="1:3">
      <c r="A7" s="4" t="s">
        <v>314</v>
      </c>
      <c r="B7" s="7" t="n">
        <v>371</v>
      </c>
      <c r="C7" s="7" t="n">
        <v>3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15</v>
      </c>
      <c r="B1" s="2" t="s">
        <v>1</v>
      </c>
    </row>
    <row r="2" spans="1:3">
      <c r="B2" s="2" t="s">
        <v>2</v>
      </c>
      <c r="C2" s="2" t="s">
        <v>55</v>
      </c>
    </row>
    <row r="3" spans="1:3">
      <c r="A3" s="3" t="s">
        <v>316</v>
      </c>
    </row>
    <row r="4" spans="1:3">
      <c r="A4" s="4" t="s">
        <v>317</v>
      </c>
      <c r="B4" s="7" t="n">
        <v>11223</v>
      </c>
      <c r="C4" s="7" t="n">
        <v>11235</v>
      </c>
    </row>
    <row r="5" spans="1:3">
      <c r="A5" s="4" t="s">
        <v>318</v>
      </c>
      <c r="B5" s="5" t="n">
        <v>-5692</v>
      </c>
      <c r="C5" s="5" t="n">
        <v>-5564</v>
      </c>
    </row>
    <row r="6" spans="1:3">
      <c r="A6" s="4" t="s">
        <v>319</v>
      </c>
      <c r="B6" s="5" t="n">
        <v>16792</v>
      </c>
      <c r="C6" s="5" t="n">
        <v>16790</v>
      </c>
    </row>
    <row r="7" spans="1:3">
      <c r="A7" s="4" t="s">
        <v>320</v>
      </c>
      <c r="B7" s="5" t="n">
        <v>-9900</v>
      </c>
      <c r="C7" s="5" t="n">
        <v>-9900</v>
      </c>
    </row>
    <row r="8" spans="1:3">
      <c r="A8" s="4" t="s">
        <v>64</v>
      </c>
      <c r="B8" s="5" t="n">
        <v>6680</v>
      </c>
      <c r="C8" s="5" t="n">
        <v>6678</v>
      </c>
    </row>
    <row r="9" spans="1:3">
      <c r="A9" s="4" t="s">
        <v>321</v>
      </c>
      <c r="B9" s="5" t="n">
        <v>2</v>
      </c>
    </row>
    <row r="10" spans="1:3">
      <c r="A10" s="4" t="s">
        <v>322</v>
      </c>
      <c r="B10" s="5" t="n">
        <v>-9900</v>
      </c>
      <c r="C10" s="5" t="n">
        <v>-9900</v>
      </c>
    </row>
    <row r="11" spans="1:3">
      <c r="A11" s="3" t="s">
        <v>323</v>
      </c>
    </row>
    <row r="12" spans="1:3">
      <c r="A12" s="4" t="s">
        <v>324</v>
      </c>
      <c r="B12" s="5" t="n">
        <v>0</v>
      </c>
    </row>
    <row r="13" spans="1:3">
      <c r="A13" s="4" t="s">
        <v>325</v>
      </c>
    </row>
    <row r="14" spans="1:3">
      <c r="A14" s="3" t="s">
        <v>316</v>
      </c>
    </row>
    <row r="15" spans="1:3">
      <c r="A15" s="4" t="s">
        <v>64</v>
      </c>
      <c r="B15" s="5" t="n">
        <v>3514</v>
      </c>
      <c r="C15" s="5" t="n">
        <v>3513</v>
      </c>
    </row>
    <row r="16" spans="1:3">
      <c r="A16" s="4" t="s">
        <v>321</v>
      </c>
      <c r="B16" s="5" t="n">
        <v>1</v>
      </c>
    </row>
    <row r="17" spans="1:3">
      <c r="A17" s="4" t="s">
        <v>322</v>
      </c>
      <c r="B17" s="5" t="n">
        <v>-1479</v>
      </c>
      <c r="C17" s="5" t="n">
        <v>-1479</v>
      </c>
    </row>
    <row r="18" spans="1:3">
      <c r="A18" s="3" t="s">
        <v>323</v>
      </c>
    </row>
    <row r="19" spans="1:3">
      <c r="A19" s="4" t="s">
        <v>324</v>
      </c>
      <c r="B19" s="5" t="n">
        <v>0</v>
      </c>
    </row>
    <row r="20" spans="1:3">
      <c r="A20" s="4" t="s">
        <v>326</v>
      </c>
    </row>
    <row r="21" spans="1:3">
      <c r="A21" s="3" t="s">
        <v>316</v>
      </c>
    </row>
    <row r="22" spans="1:3">
      <c r="A22" s="4" t="s">
        <v>64</v>
      </c>
      <c r="B22" s="5" t="n">
        <v>290</v>
      </c>
      <c r="C22" s="5" t="n">
        <v>290</v>
      </c>
    </row>
    <row r="23" spans="1:3">
      <c r="A23" s="4" t="s">
        <v>321</v>
      </c>
      <c r="B23" s="5" t="n">
        <v>0</v>
      </c>
    </row>
    <row r="24" spans="1:3">
      <c r="A24" s="4" t="s">
        <v>322</v>
      </c>
      <c r="B24" s="5" t="n">
        <v>-6960</v>
      </c>
      <c r="C24" s="5" t="n">
        <v>-6960</v>
      </c>
    </row>
    <row r="25" spans="1:3">
      <c r="A25" s="3" t="s">
        <v>323</v>
      </c>
    </row>
    <row r="26" spans="1:3">
      <c r="A26" s="4" t="s">
        <v>324</v>
      </c>
      <c r="B26" s="5" t="n">
        <v>0</v>
      </c>
    </row>
    <row r="27" spans="1:3">
      <c r="A27" s="4" t="s">
        <v>327</v>
      </c>
    </row>
    <row r="28" spans="1:3">
      <c r="A28" s="3" t="s">
        <v>316</v>
      </c>
    </row>
    <row r="29" spans="1:3">
      <c r="A29" s="4" t="s">
        <v>64</v>
      </c>
      <c r="B29" s="5" t="n">
        <v>2876</v>
      </c>
      <c r="C29" s="5" t="n">
        <v>2875</v>
      </c>
    </row>
    <row r="30" spans="1:3">
      <c r="A30" s="4" t="s">
        <v>321</v>
      </c>
      <c r="B30" s="5" t="n">
        <v>1</v>
      </c>
    </row>
    <row r="31" spans="1:3">
      <c r="A31" s="4" t="s">
        <v>322</v>
      </c>
      <c r="B31" s="5" t="n">
        <v>-1461</v>
      </c>
      <c r="C31" s="5" t="n">
        <v>-1461</v>
      </c>
    </row>
    <row r="32" spans="1:3">
      <c r="A32" s="3" t="s">
        <v>323</v>
      </c>
    </row>
    <row r="33" spans="1:3">
      <c r="A33" s="4" t="s">
        <v>324</v>
      </c>
      <c r="B33" s="5" t="n">
        <v>0</v>
      </c>
    </row>
    <row r="34" spans="1:3">
      <c r="A34" s="4" t="s">
        <v>328</v>
      </c>
    </row>
    <row r="35" spans="1:3">
      <c r="A35" s="3" t="s">
        <v>316</v>
      </c>
    </row>
    <row r="36" spans="1:3">
      <c r="A36" s="4" t="s">
        <v>329</v>
      </c>
      <c r="B36" s="5" t="n">
        <v>16580</v>
      </c>
      <c r="C36" s="5" t="n">
        <v>16578</v>
      </c>
    </row>
    <row r="37" spans="1:3">
      <c r="A37" s="4" t="s">
        <v>322</v>
      </c>
      <c r="B37" s="5" t="n">
        <v>-9900</v>
      </c>
      <c r="C37" s="5" t="n">
        <v>-9900</v>
      </c>
    </row>
    <row r="38" spans="1:3">
      <c r="A38" s="4" t="s">
        <v>330</v>
      </c>
    </row>
    <row r="39" spans="1:3">
      <c r="A39" s="3" t="s">
        <v>316</v>
      </c>
    </row>
    <row r="40" spans="1:3">
      <c r="A40" s="4" t="s">
        <v>331</v>
      </c>
      <c r="B40" s="5" t="n">
        <v>120</v>
      </c>
      <c r="C40" s="5" t="n">
        <v>120</v>
      </c>
    </row>
    <row r="41" spans="1:3">
      <c r="A41" s="4" t="s">
        <v>332</v>
      </c>
    </row>
    <row r="42" spans="1:3">
      <c r="A42" s="3" t="s">
        <v>316</v>
      </c>
    </row>
    <row r="43" spans="1:3">
      <c r="A43" s="4" t="s">
        <v>331</v>
      </c>
      <c r="B43" s="5" t="n">
        <v>92</v>
      </c>
      <c r="C43" s="5" t="n">
        <v>92</v>
      </c>
    </row>
    <row r="44" spans="1:3">
      <c r="A44" s="4" t="s">
        <v>330</v>
      </c>
    </row>
    <row r="45" spans="1:3">
      <c r="A45" s="3" t="s">
        <v>316</v>
      </c>
    </row>
    <row r="46" spans="1:3">
      <c r="A46" s="4" t="s">
        <v>317</v>
      </c>
      <c r="B46" s="5" t="n">
        <v>9123</v>
      </c>
      <c r="C46" s="5" t="n">
        <v>9123</v>
      </c>
    </row>
    <row r="47" spans="1:3">
      <c r="A47" s="4" t="s">
        <v>318</v>
      </c>
      <c r="B47" s="5" t="n">
        <v>-4570</v>
      </c>
      <c r="C47" s="5" t="n">
        <v>-4468</v>
      </c>
    </row>
    <row r="48" spans="1:3">
      <c r="A48" s="4" t="s">
        <v>333</v>
      </c>
    </row>
    <row r="49" spans="1:3">
      <c r="A49" s="3" t="s">
        <v>316</v>
      </c>
    </row>
    <row r="50" spans="1:3">
      <c r="A50" s="4" t="s">
        <v>317</v>
      </c>
      <c r="B50" s="5" t="n">
        <v>516</v>
      </c>
      <c r="C50" s="5" t="n">
        <v>529</v>
      </c>
    </row>
    <row r="51" spans="1:3">
      <c r="A51" s="4" t="s">
        <v>318</v>
      </c>
      <c r="B51" s="5" t="n">
        <v>-372</v>
      </c>
      <c r="C51" s="5" t="n">
        <v>-374</v>
      </c>
    </row>
    <row r="52" spans="1:3">
      <c r="A52" s="4" t="s">
        <v>334</v>
      </c>
    </row>
    <row r="53" spans="1:3">
      <c r="A53" s="3" t="s">
        <v>316</v>
      </c>
    </row>
    <row r="54" spans="1:3">
      <c r="A54" s="4" t="s">
        <v>317</v>
      </c>
      <c r="B54" s="5" t="n">
        <v>1584</v>
      </c>
      <c r="C54" s="5" t="n">
        <v>1583</v>
      </c>
    </row>
    <row r="55" spans="1:3">
      <c r="A55" s="4" t="s">
        <v>318</v>
      </c>
      <c r="B55" s="7" t="n">
        <v>-750</v>
      </c>
      <c r="C55" s="7" t="n">
        <v>-7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5</v>
      </c>
      <c r="B1" s="2" t="s">
        <v>1</v>
      </c>
    </row>
    <row r="2" spans="1:4">
      <c r="B2" s="2" t="s">
        <v>2</v>
      </c>
      <c r="C2" s="2" t="s">
        <v>23</v>
      </c>
      <c r="D2" s="2" t="s">
        <v>55</v>
      </c>
    </row>
    <row r="3" spans="1:4">
      <c r="A3" s="4" t="s">
        <v>336</v>
      </c>
    </row>
    <row r="4" spans="1:4">
      <c r="A4" s="3" t="s">
        <v>337</v>
      </c>
    </row>
    <row r="5" spans="1:4">
      <c r="A5" s="4" t="s">
        <v>338</v>
      </c>
      <c r="B5" s="7" t="n">
        <v>-58</v>
      </c>
      <c r="C5" s="7" t="n">
        <v>59</v>
      </c>
    </row>
    <row r="6" spans="1:4">
      <c r="A6" s="4" t="s">
        <v>339</v>
      </c>
      <c r="B6" s="5" t="n">
        <v>28</v>
      </c>
      <c r="C6" s="5" t="n">
        <v>48</v>
      </c>
    </row>
    <row r="7" spans="1:4">
      <c r="A7" s="4" t="s">
        <v>340</v>
      </c>
      <c r="B7" s="5" t="n">
        <v>2161</v>
      </c>
      <c r="D7" s="7" t="n">
        <v>2271</v>
      </c>
    </row>
    <row r="8" spans="1:4">
      <c r="A8" s="4" t="s">
        <v>341</v>
      </c>
      <c r="B8" s="5" t="n">
        <v>28</v>
      </c>
      <c r="C8" s="5" t="n">
        <v>48</v>
      </c>
    </row>
    <row r="9" spans="1:4">
      <c r="A9" s="4" t="s">
        <v>342</v>
      </c>
      <c r="B9" s="5" t="n">
        <v>30</v>
      </c>
    </row>
    <row r="10" spans="1:4">
      <c r="A10" s="4" t="s">
        <v>343</v>
      </c>
      <c r="B10" s="5" t="n">
        <v>47</v>
      </c>
      <c r="D10" s="5" t="n">
        <v>102</v>
      </c>
    </row>
    <row r="11" spans="1:4">
      <c r="A11" s="4" t="s">
        <v>344</v>
      </c>
      <c r="B11" s="5" t="n">
        <v>2048</v>
      </c>
      <c r="D11" s="5" t="n">
        <v>1830</v>
      </c>
    </row>
    <row r="12" spans="1:4">
      <c r="A12" s="4" t="s">
        <v>345</v>
      </c>
      <c r="B12" s="5" t="n">
        <v>48</v>
      </c>
      <c r="D12" s="5" t="n">
        <v>51</v>
      </c>
    </row>
    <row r="13" spans="1:4">
      <c r="A13" s="4" t="s">
        <v>346</v>
      </c>
      <c r="B13" s="5" t="n">
        <v>9</v>
      </c>
      <c r="D13" s="5" t="n">
        <v>9</v>
      </c>
    </row>
    <row r="14" spans="1:4">
      <c r="A14" s="4" t="s">
        <v>347</v>
      </c>
      <c r="B14" s="5" t="n">
        <v>3</v>
      </c>
      <c r="C14" s="5" t="n">
        <v>3</v>
      </c>
    </row>
    <row r="15" spans="1:4">
      <c r="A15" s="4" t="s">
        <v>348</v>
      </c>
      <c r="B15" s="5" t="n">
        <v>14</v>
      </c>
    </row>
    <row r="16" spans="1:4">
      <c r="A16" s="4" t="s">
        <v>349</v>
      </c>
      <c r="B16" s="5" t="n">
        <v>108</v>
      </c>
      <c r="D16" s="5" t="n">
        <v>199</v>
      </c>
    </row>
    <row r="17" spans="1:4">
      <c r="A17" s="4" t="s">
        <v>350</v>
      </c>
      <c r="B17" s="5" t="n">
        <v>49</v>
      </c>
      <c r="D17" s="5" t="n">
        <v>26</v>
      </c>
    </row>
    <row r="18" spans="1:4">
      <c r="A18" s="4" t="s">
        <v>312</v>
      </c>
      <c r="B18" s="5" t="n">
        <v>28</v>
      </c>
      <c r="D18" s="5" t="n">
        <v>20</v>
      </c>
    </row>
    <row r="19" spans="1:4">
      <c r="A19" s="4" t="s">
        <v>351</v>
      </c>
      <c r="D19" s="5" t="n">
        <v>19</v>
      </c>
    </row>
    <row r="20" spans="1:4">
      <c r="A20" s="4" t="s">
        <v>352</v>
      </c>
      <c r="B20" s="5" t="n">
        <v>154</v>
      </c>
      <c r="D20" s="5" t="n">
        <v>135</v>
      </c>
    </row>
    <row r="21" spans="1:4">
      <c r="A21" s="4" t="s">
        <v>353</v>
      </c>
      <c r="B21" s="5" t="n">
        <v>34</v>
      </c>
      <c r="D21" s="5" t="n">
        <v>20</v>
      </c>
    </row>
    <row r="22" spans="1:4">
      <c r="A22" s="4" t="s">
        <v>354</v>
      </c>
      <c r="B22" s="5" t="n">
        <v>5794</v>
      </c>
      <c r="D22" s="5" t="n">
        <v>5739</v>
      </c>
    </row>
    <row r="23" spans="1:4">
      <c r="A23" s="4" t="s">
        <v>355</v>
      </c>
    </row>
    <row r="24" spans="1:4">
      <c r="A24" s="3" t="s">
        <v>337</v>
      </c>
    </row>
    <row r="25" spans="1:4">
      <c r="A25" s="4" t="s">
        <v>356</v>
      </c>
      <c r="B25" s="5" t="n">
        <v>2</v>
      </c>
      <c r="D25" s="5" t="n">
        <v>42</v>
      </c>
    </row>
    <row r="26" spans="1:4">
      <c r="A26" s="4" t="s">
        <v>312</v>
      </c>
      <c r="B26" s="5" t="n">
        <v>28</v>
      </c>
      <c r="D26" s="5" t="n">
        <v>20</v>
      </c>
    </row>
    <row r="27" spans="1:4">
      <c r="A27" s="4" t="s">
        <v>357</v>
      </c>
      <c r="B27" s="5" t="n">
        <v>108</v>
      </c>
      <c r="D27" s="5" t="n">
        <v>199</v>
      </c>
    </row>
    <row r="28" spans="1:4">
      <c r="A28" s="4" t="s">
        <v>358</v>
      </c>
      <c r="B28" s="5" t="n">
        <v>138</v>
      </c>
      <c r="D28" s="5" t="n">
        <v>261</v>
      </c>
    </row>
    <row r="29" spans="1:4">
      <c r="A29" s="4" t="s">
        <v>359</v>
      </c>
      <c r="B29" s="5" t="n">
        <v>49</v>
      </c>
      <c r="D29" s="5" t="n">
        <v>26</v>
      </c>
    </row>
    <row r="30" spans="1:4">
      <c r="A30" s="4" t="s">
        <v>360</v>
      </c>
      <c r="B30" s="5" t="n">
        <v>126</v>
      </c>
      <c r="D30" s="5" t="n">
        <v>204</v>
      </c>
    </row>
    <row r="31" spans="1:4">
      <c r="A31" s="4" t="s">
        <v>361</v>
      </c>
      <c r="B31" s="5" t="n">
        <v>175</v>
      </c>
      <c r="D31" s="5" t="n">
        <v>230</v>
      </c>
    </row>
    <row r="32" spans="1:4">
      <c r="A32" s="4" t="s">
        <v>362</v>
      </c>
    </row>
    <row r="33" spans="1:4">
      <c r="A33" s="3" t="s">
        <v>337</v>
      </c>
    </row>
    <row r="34" spans="1:4">
      <c r="A34" s="4" t="s">
        <v>356</v>
      </c>
      <c r="B34" s="5" t="n">
        <v>2</v>
      </c>
      <c r="D34" s="5" t="n">
        <v>42</v>
      </c>
    </row>
    <row r="35" spans="1:4">
      <c r="A35" s="4" t="s">
        <v>312</v>
      </c>
      <c r="B35" s="5" t="n">
        <v>28</v>
      </c>
      <c r="D35" s="5" t="n">
        <v>20</v>
      </c>
    </row>
    <row r="36" spans="1:4">
      <c r="A36" s="4" t="s">
        <v>357</v>
      </c>
      <c r="D36" s="5" t="n">
        <v>0</v>
      </c>
    </row>
    <row r="37" spans="1:4">
      <c r="A37" s="4" t="s">
        <v>358</v>
      </c>
      <c r="B37" s="5" t="n">
        <v>30</v>
      </c>
      <c r="D37" s="5" t="n">
        <v>62</v>
      </c>
    </row>
    <row r="38" spans="1:4">
      <c r="A38" s="4" t="s">
        <v>359</v>
      </c>
      <c r="B38" s="5" t="n">
        <v>0</v>
      </c>
      <c r="D38" s="5" t="n">
        <v>0</v>
      </c>
    </row>
    <row r="39" spans="1:4">
      <c r="A39" s="4" t="s">
        <v>360</v>
      </c>
      <c r="B39" s="5" t="n">
        <v>0</v>
      </c>
      <c r="D39" s="5" t="n">
        <v>0</v>
      </c>
    </row>
    <row r="40" spans="1:4">
      <c r="A40" s="4" t="s">
        <v>361</v>
      </c>
      <c r="B40" s="5" t="n">
        <v>0</v>
      </c>
      <c r="D40" s="5" t="n">
        <v>0</v>
      </c>
    </row>
    <row r="41" spans="1:4">
      <c r="A41" s="4" t="s">
        <v>363</v>
      </c>
    </row>
    <row r="42" spans="1:4">
      <c r="A42" s="3" t="s">
        <v>337</v>
      </c>
    </row>
    <row r="43" spans="1:4">
      <c r="A43" s="4" t="s">
        <v>356</v>
      </c>
      <c r="B43" s="5" t="n">
        <v>0</v>
      </c>
      <c r="D43" s="5" t="n">
        <v>0</v>
      </c>
    </row>
    <row r="44" spans="1:4">
      <c r="A44" s="4" t="s">
        <v>312</v>
      </c>
      <c r="B44" s="5" t="n">
        <v>0</v>
      </c>
      <c r="D44" s="5" t="n">
        <v>0</v>
      </c>
    </row>
    <row r="45" spans="1:4">
      <c r="A45" s="4" t="s">
        <v>357</v>
      </c>
      <c r="B45" s="5" t="n">
        <v>108</v>
      </c>
      <c r="D45" s="5" t="n">
        <v>199</v>
      </c>
    </row>
    <row r="46" spans="1:4">
      <c r="A46" s="4" t="s">
        <v>358</v>
      </c>
      <c r="B46" s="5" t="n">
        <v>108</v>
      </c>
      <c r="D46" s="5" t="n">
        <v>199</v>
      </c>
    </row>
    <row r="47" spans="1:4">
      <c r="A47" s="4" t="s">
        <v>359</v>
      </c>
      <c r="B47" s="5" t="n">
        <v>49</v>
      </c>
      <c r="D47" s="5" t="n">
        <v>26</v>
      </c>
    </row>
    <row r="48" spans="1:4">
      <c r="A48" s="4" t="s">
        <v>360</v>
      </c>
      <c r="B48" s="5" t="n">
        <v>0</v>
      </c>
      <c r="D48" s="5" t="n">
        <v>0</v>
      </c>
    </row>
    <row r="49" spans="1:4">
      <c r="A49" s="4" t="s">
        <v>361</v>
      </c>
      <c r="B49" s="5" t="n">
        <v>49</v>
      </c>
      <c r="D49" s="5" t="n">
        <v>26</v>
      </c>
    </row>
    <row r="50" spans="1:4">
      <c r="A50" s="4" t="s">
        <v>364</v>
      </c>
    </row>
    <row r="51" spans="1:4">
      <c r="A51" s="3" t="s">
        <v>337</v>
      </c>
    </row>
    <row r="52" spans="1:4">
      <c r="A52" s="4" t="s">
        <v>356</v>
      </c>
      <c r="B52" s="5" t="n">
        <v>0</v>
      </c>
      <c r="D52" s="5" t="n">
        <v>0</v>
      </c>
    </row>
    <row r="53" spans="1:4">
      <c r="A53" s="4" t="s">
        <v>312</v>
      </c>
      <c r="B53" s="5" t="n">
        <v>0</v>
      </c>
      <c r="D53" s="5" t="n">
        <v>0</v>
      </c>
    </row>
    <row r="54" spans="1:4">
      <c r="A54" s="4" t="s">
        <v>357</v>
      </c>
      <c r="B54" s="5" t="n">
        <v>0</v>
      </c>
      <c r="D54" s="5" t="n">
        <v>0</v>
      </c>
    </row>
    <row r="55" spans="1:4">
      <c r="A55" s="4" t="s">
        <v>358</v>
      </c>
      <c r="B55" s="5" t="n">
        <v>0</v>
      </c>
      <c r="D55" s="5" t="n">
        <v>0</v>
      </c>
    </row>
    <row r="56" spans="1:4">
      <c r="A56" s="4" t="s">
        <v>359</v>
      </c>
      <c r="B56" s="5" t="n">
        <v>0</v>
      </c>
      <c r="D56" s="5" t="n">
        <v>0</v>
      </c>
    </row>
    <row r="57" spans="1:4">
      <c r="A57" s="4" t="s">
        <v>360</v>
      </c>
      <c r="B57" s="5" t="n">
        <v>126</v>
      </c>
      <c r="D57" s="5" t="n">
        <v>204</v>
      </c>
    </row>
    <row r="58" spans="1:4">
      <c r="A58" s="4" t="s">
        <v>361</v>
      </c>
      <c r="B58" s="5" t="n">
        <v>126</v>
      </c>
      <c r="D58" s="5" t="n">
        <v>204</v>
      </c>
    </row>
    <row r="59" spans="1:4">
      <c r="A59" s="4" t="s">
        <v>365</v>
      </c>
    </row>
    <row r="60" spans="1:4">
      <c r="A60" s="3" t="s">
        <v>337</v>
      </c>
    </row>
    <row r="61" spans="1:4">
      <c r="A61" s="4" t="s">
        <v>366</v>
      </c>
      <c r="B61" s="5" t="n">
        <v>91</v>
      </c>
      <c r="D61" s="5" t="n">
        <v>163</v>
      </c>
    </row>
    <row r="62" spans="1:4">
      <c r="A62" s="4" t="s">
        <v>367</v>
      </c>
      <c r="B62" s="5" t="n">
        <v>22</v>
      </c>
      <c r="D62" s="5" t="n">
        <v>7</v>
      </c>
    </row>
    <row r="63" spans="1:4">
      <c r="A63" s="4" t="s">
        <v>368</v>
      </c>
    </row>
    <row r="64" spans="1:4">
      <c r="A64" s="3" t="s">
        <v>337</v>
      </c>
    </row>
    <row r="65" spans="1:4">
      <c r="A65" s="4" t="s">
        <v>366</v>
      </c>
      <c r="B65" s="5" t="n">
        <v>55</v>
      </c>
      <c r="D65" s="5" t="n">
        <v>98</v>
      </c>
    </row>
    <row r="66" spans="1:4">
      <c r="A66" s="4" t="s">
        <v>369</v>
      </c>
    </row>
    <row r="67" spans="1:4">
      <c r="A67" s="3" t="s">
        <v>337</v>
      </c>
    </row>
    <row r="68" spans="1:4">
      <c r="A68" s="4" t="s">
        <v>366</v>
      </c>
      <c r="B68" s="5" t="n">
        <v>36</v>
      </c>
      <c r="D68" s="5" t="n">
        <v>65</v>
      </c>
    </row>
    <row r="69" spans="1:4">
      <c r="A69" s="4" t="s">
        <v>370</v>
      </c>
    </row>
    <row r="70" spans="1:4">
      <c r="A70" s="3" t="s">
        <v>337</v>
      </c>
    </row>
    <row r="71" spans="1:4">
      <c r="A71" s="4" t="s">
        <v>367</v>
      </c>
      <c r="B71" s="5" t="n">
        <v>13</v>
      </c>
      <c r="D71" s="5" t="n">
        <v>3</v>
      </c>
    </row>
    <row r="72" spans="1:4">
      <c r="A72" s="4" t="s">
        <v>371</v>
      </c>
    </row>
    <row r="73" spans="1:4">
      <c r="A73" s="3" t="s">
        <v>337</v>
      </c>
    </row>
    <row r="74" spans="1:4">
      <c r="A74" s="4" t="s">
        <v>367</v>
      </c>
      <c r="B74" s="5" t="n">
        <v>9</v>
      </c>
      <c r="D74" s="5" t="n">
        <v>4</v>
      </c>
    </row>
    <row r="75" spans="1:4">
      <c r="A75" s="4" t="s">
        <v>372</v>
      </c>
    </row>
    <row r="76" spans="1:4">
      <c r="A76" s="3" t="s">
        <v>337</v>
      </c>
    </row>
    <row r="77" spans="1:4">
      <c r="A77" s="4" t="s">
        <v>373</v>
      </c>
      <c r="B77" s="5" t="n">
        <v>17</v>
      </c>
      <c r="D77" s="5" t="n">
        <v>36</v>
      </c>
    </row>
    <row r="78" spans="1:4">
      <c r="A78" s="4" t="s">
        <v>374</v>
      </c>
    </row>
    <row r="79" spans="1:4">
      <c r="A79" s="3" t="s">
        <v>337</v>
      </c>
    </row>
    <row r="80" spans="1:4">
      <c r="A80" s="4" t="s">
        <v>375</v>
      </c>
      <c r="B80" s="5" t="n">
        <v>27</v>
      </c>
      <c r="D80" s="7" t="n">
        <v>19</v>
      </c>
    </row>
    <row r="81" spans="1:4">
      <c r="A81" s="4" t="s">
        <v>376</v>
      </c>
    </row>
    <row r="82" spans="1:4">
      <c r="A82" s="3" t="s">
        <v>337</v>
      </c>
    </row>
    <row r="83" spans="1:4">
      <c r="A83" s="4" t="s">
        <v>377</v>
      </c>
      <c r="B83" s="5" t="n">
        <v>-17</v>
      </c>
      <c r="C83" s="5" t="n">
        <v>-39</v>
      </c>
    </row>
    <row r="84" spans="1:4">
      <c r="A84" s="4" t="s">
        <v>378</v>
      </c>
      <c r="B84" s="5" t="n">
        <v>17</v>
      </c>
      <c r="C84" s="5" t="n">
        <v>34</v>
      </c>
    </row>
    <row r="85" spans="1:4">
      <c r="A85" s="4" t="s">
        <v>379</v>
      </c>
      <c r="B85" s="5" t="n">
        <v>0</v>
      </c>
      <c r="C85" s="5" t="n">
        <v>-5</v>
      </c>
    </row>
    <row r="86" spans="1:4">
      <c r="A86" s="4" t="s">
        <v>380</v>
      </c>
    </row>
    <row r="87" spans="1:4">
      <c r="A87" s="3" t="s">
        <v>337</v>
      </c>
    </row>
    <row r="88" spans="1:4">
      <c r="A88" s="4" t="s">
        <v>338</v>
      </c>
      <c r="B88" s="5" t="n">
        <v>-58</v>
      </c>
      <c r="C88" s="5" t="n">
        <v>59</v>
      </c>
    </row>
    <row r="89" spans="1:4">
      <c r="A89" s="4" t="s">
        <v>339</v>
      </c>
      <c r="B89" s="7" t="n">
        <v>28</v>
      </c>
      <c r="C89" s="7" t="n">
        <v>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s>
  <sheetData>
    <row r="1" spans="1:10">
      <c r="A1" s="1" t="s">
        <v>381</v>
      </c>
      <c r="B1" s="2" t="s">
        <v>1</v>
      </c>
      <c r="E1" s="2" t="s">
        <v>382</v>
      </c>
    </row>
    <row r="2" spans="1:10">
      <c r="B2" s="2" t="s">
        <v>383</v>
      </c>
      <c r="C2" s="2" t="s">
        <v>384</v>
      </c>
      <c r="D2" s="2" t="s">
        <v>385</v>
      </c>
      <c r="E2" s="2" t="s">
        <v>386</v>
      </c>
      <c r="F2" s="2" t="s">
        <v>387</v>
      </c>
      <c r="G2" s="2" t="s">
        <v>388</v>
      </c>
      <c r="H2" s="2" t="s">
        <v>389</v>
      </c>
      <c r="I2" s="2" t="s">
        <v>390</v>
      </c>
      <c r="J2" s="2" t="s">
        <v>391</v>
      </c>
    </row>
    <row r="3" spans="1:10">
      <c r="A3" s="3" t="s">
        <v>392</v>
      </c>
    </row>
    <row r="4" spans="1:10">
      <c r="A4" s="4" t="s">
        <v>393</v>
      </c>
      <c r="C4" s="7" t="n">
        <v>0</v>
      </c>
    </row>
    <row r="5" spans="1:10">
      <c r="A5" s="3" t="s">
        <v>248</v>
      </c>
    </row>
    <row r="6" spans="1:10">
      <c r="A6" s="4" t="s">
        <v>394</v>
      </c>
      <c r="C6" s="5" t="n">
        <v>825</v>
      </c>
    </row>
    <row r="7" spans="1:10">
      <c r="A7" s="4" t="s">
        <v>395</v>
      </c>
      <c r="C7" s="5" t="n">
        <v>366</v>
      </c>
    </row>
    <row r="8" spans="1:10">
      <c r="A8" s="4" t="s">
        <v>396</v>
      </c>
      <c r="C8" s="5" t="n">
        <v>1950</v>
      </c>
    </row>
    <row r="9" spans="1:10">
      <c r="A9" s="4" t="s">
        <v>397</v>
      </c>
      <c r="C9" s="5" t="n">
        <v>0</v>
      </c>
    </row>
    <row r="10" spans="1:10">
      <c r="A10" s="4" t="s">
        <v>398</v>
      </c>
      <c r="C10" s="5" t="n">
        <v>2350</v>
      </c>
    </row>
    <row r="11" spans="1:10">
      <c r="A11" s="4" t="s">
        <v>399</v>
      </c>
      <c r="C11" s="5" t="n">
        <v>5491</v>
      </c>
    </row>
    <row r="12" spans="1:10">
      <c r="A12" s="3" t="s">
        <v>400</v>
      </c>
    </row>
    <row r="13" spans="1:10">
      <c r="A13" s="4" t="s">
        <v>401</v>
      </c>
      <c r="C13" s="5" t="n">
        <v>5514</v>
      </c>
      <c r="E13" s="7" t="n">
        <v>5484</v>
      </c>
    </row>
    <row r="14" spans="1:10">
      <c r="A14" s="4" t="s">
        <v>402</v>
      </c>
      <c r="C14" s="5" t="n">
        <v>400</v>
      </c>
      <c r="E14" s="5" t="n">
        <v>300</v>
      </c>
    </row>
    <row r="15" spans="1:10">
      <c r="A15" s="4" t="s">
        <v>403</v>
      </c>
      <c r="C15" s="5" t="n">
        <v>216</v>
      </c>
      <c r="E15" s="7" t="n">
        <v>60</v>
      </c>
    </row>
    <row r="16" spans="1:10">
      <c r="A16" s="4" t="s">
        <v>404</v>
      </c>
      <c r="C16" s="7" t="n">
        <v>406</v>
      </c>
    </row>
    <row r="17" spans="1:10">
      <c r="A17" s="4" t="s">
        <v>405</v>
      </c>
      <c r="C17" s="4" t="s">
        <v>406</v>
      </c>
      <c r="E17" s="4" t="s">
        <v>407</v>
      </c>
    </row>
    <row r="18" spans="1:10">
      <c r="A18" s="4" t="s">
        <v>408</v>
      </c>
      <c r="C18" s="7" t="n">
        <v>156</v>
      </c>
      <c r="E18" s="7" t="n">
        <v>152</v>
      </c>
    </row>
    <row r="19" spans="1:10">
      <c r="A19" s="4" t="s">
        <v>409</v>
      </c>
      <c r="C19" s="5" t="n">
        <v>44</v>
      </c>
      <c r="E19" s="5" t="n">
        <v>44</v>
      </c>
    </row>
    <row r="20" spans="1:10">
      <c r="A20" s="4" t="s">
        <v>410</v>
      </c>
    </row>
    <row r="21" spans="1:10">
      <c r="A21" s="3" t="s">
        <v>400</v>
      </c>
    </row>
    <row r="22" spans="1:10">
      <c r="A22" s="4" t="s">
        <v>404</v>
      </c>
      <c r="C22" s="5" t="n">
        <v>188</v>
      </c>
      <c r="G22" s="10" t="n">
        <v>21</v>
      </c>
    </row>
    <row r="23" spans="1:10">
      <c r="A23" s="4" t="s">
        <v>408</v>
      </c>
      <c r="C23" s="7" t="n">
        <v>154</v>
      </c>
      <c r="E23" s="7" t="n">
        <v>149</v>
      </c>
    </row>
    <row r="24" spans="1:10">
      <c r="A24" s="4" t="s">
        <v>411</v>
      </c>
      <c r="C24" s="4" t="s">
        <v>412</v>
      </c>
      <c r="E24" s="4" t="s">
        <v>413</v>
      </c>
      <c r="G24" s="4" t="s">
        <v>412</v>
      </c>
    </row>
    <row r="25" spans="1:10">
      <c r="A25" s="4" t="s">
        <v>414</v>
      </c>
    </row>
    <row r="26" spans="1:10">
      <c r="A26" s="3" t="s">
        <v>415</v>
      </c>
    </row>
    <row r="27" spans="1:10">
      <c r="A27" s="4" t="s">
        <v>416</v>
      </c>
      <c r="C27" s="11" t="n">
        <v>3.75</v>
      </c>
      <c r="G27" s="11" t="n">
        <v>3.75</v>
      </c>
    </row>
    <row r="28" spans="1:10">
      <c r="A28" s="4" t="s">
        <v>417</v>
      </c>
      <c r="C28" s="5" t="n">
        <v>3</v>
      </c>
      <c r="G28" s="5" t="n">
        <v>3</v>
      </c>
    </row>
    <row r="29" spans="1:10">
      <c r="A29" s="4" t="s">
        <v>418</v>
      </c>
    </row>
    <row r="30" spans="1:10">
      <c r="A30" s="3" t="s">
        <v>415</v>
      </c>
    </row>
    <row r="31" spans="1:10">
      <c r="A31" s="4" t="s">
        <v>416</v>
      </c>
      <c r="C31" s="9" t="n">
        <v>4.5</v>
      </c>
      <c r="G31" s="9" t="n">
        <v>4.5</v>
      </c>
    </row>
    <row r="32" spans="1:10">
      <c r="A32" s="4" t="s">
        <v>419</v>
      </c>
    </row>
    <row r="33" spans="1:10">
      <c r="A33" s="3" t="s">
        <v>415</v>
      </c>
    </row>
    <row r="34" spans="1:10">
      <c r="A34" s="4" t="s">
        <v>416</v>
      </c>
      <c r="C34" s="11" t="n">
        <v>4.25</v>
      </c>
      <c r="G34" s="11" t="n">
        <v>4.25</v>
      </c>
    </row>
    <row r="35" spans="1:10">
      <c r="A35" s="4" t="s">
        <v>420</v>
      </c>
    </row>
    <row r="36" spans="1:10">
      <c r="A36" s="3" t="s">
        <v>415</v>
      </c>
    </row>
    <row r="37" spans="1:10">
      <c r="A37" s="4" t="s">
        <v>416</v>
      </c>
      <c r="C37" s="5" t="n">
        <v>4</v>
      </c>
      <c r="G37" s="5" t="n">
        <v>4</v>
      </c>
    </row>
    <row r="38" spans="1:10">
      <c r="A38" s="4" t="s">
        <v>421</v>
      </c>
    </row>
    <row r="39" spans="1:10">
      <c r="A39" s="3" t="s">
        <v>415</v>
      </c>
    </row>
    <row r="40" spans="1:10">
      <c r="A40" s="4" t="s">
        <v>416</v>
      </c>
      <c r="C40" s="11" t="n">
        <v>3.75</v>
      </c>
      <c r="G40" s="11" t="n">
        <v>3.75</v>
      </c>
    </row>
    <row r="41" spans="1:10">
      <c r="A41" s="4" t="s">
        <v>422</v>
      </c>
    </row>
    <row r="42" spans="1:10">
      <c r="A42" s="3" t="s">
        <v>415</v>
      </c>
    </row>
    <row r="43" spans="1:10">
      <c r="A43" s="4" t="s">
        <v>416</v>
      </c>
      <c r="C43" s="11" t="n">
        <v>3.5</v>
      </c>
      <c r="G43" s="11" t="n">
        <v>3.5</v>
      </c>
    </row>
    <row r="44" spans="1:10">
      <c r="A44" s="4" t="s">
        <v>423</v>
      </c>
    </row>
    <row r="45" spans="1:10">
      <c r="A45" s="3" t="s">
        <v>415</v>
      </c>
    </row>
    <row r="46" spans="1:10">
      <c r="A46" s="4" t="s">
        <v>416</v>
      </c>
      <c r="C46" s="11" t="n">
        <v>2.4</v>
      </c>
      <c r="G46" s="11" t="n">
        <v>2.4</v>
      </c>
    </row>
    <row r="47" spans="1:10">
      <c r="A47" s="4" t="s">
        <v>417</v>
      </c>
      <c r="C47" s="9" t="n">
        <v>9.9</v>
      </c>
      <c r="G47" s="9" t="n">
        <v>9.9</v>
      </c>
    </row>
    <row r="48" spans="1:10">
      <c r="A48" s="4" t="s">
        <v>424</v>
      </c>
    </row>
    <row r="49" spans="1:10">
      <c r="A49" s="3" t="s">
        <v>400</v>
      </c>
    </row>
    <row r="50" spans="1:10">
      <c r="A50" s="4" t="s">
        <v>425</v>
      </c>
      <c r="H50" s="4" t="s">
        <v>426</v>
      </c>
    </row>
    <row r="51" spans="1:10">
      <c r="A51" s="4" t="s">
        <v>427</v>
      </c>
      <c r="H51" s="4" t="s">
        <v>428</v>
      </c>
    </row>
    <row r="52" spans="1:10">
      <c r="A52" s="4" t="s">
        <v>429</v>
      </c>
      <c r="C52" s="4" t="s">
        <v>430</v>
      </c>
      <c r="G52" s="4" t="s">
        <v>430</v>
      </c>
    </row>
    <row r="53" spans="1:10">
      <c r="A53" s="4" t="s">
        <v>431</v>
      </c>
      <c r="D53" s="7" t="n">
        <v>150</v>
      </c>
    </row>
    <row r="54" spans="1:10">
      <c r="A54" s="4" t="s">
        <v>432</v>
      </c>
      <c r="H54" s="7" t="n">
        <v>38</v>
      </c>
    </row>
    <row r="55" spans="1:10">
      <c r="A55" s="4" t="s">
        <v>433</v>
      </c>
    </row>
    <row r="56" spans="1:10">
      <c r="A56" s="3" t="s">
        <v>400</v>
      </c>
    </row>
    <row r="57" spans="1:10">
      <c r="A57" s="4" t="s">
        <v>402</v>
      </c>
      <c r="J57" s="7" t="n">
        <v>2000</v>
      </c>
    </row>
    <row r="58" spans="1:10">
      <c r="A58" s="4" t="s">
        <v>434</v>
      </c>
    </row>
    <row r="59" spans="1:10">
      <c r="A59" s="3" t="s">
        <v>400</v>
      </c>
    </row>
    <row r="60" spans="1:10">
      <c r="A60" s="4" t="s">
        <v>402</v>
      </c>
      <c r="H60" s="7" t="n">
        <v>2000</v>
      </c>
    </row>
    <row r="61" spans="1:10">
      <c r="A61" s="4" t="s">
        <v>425</v>
      </c>
      <c r="H61" s="4" t="s">
        <v>435</v>
      </c>
    </row>
    <row r="62" spans="1:10">
      <c r="A62" s="4" t="s">
        <v>427</v>
      </c>
      <c r="H62" s="4" t="s">
        <v>430</v>
      </c>
    </row>
    <row r="63" spans="1:10">
      <c r="A63" s="4" t="s">
        <v>436</v>
      </c>
      <c r="C63" s="4" t="s">
        <v>412</v>
      </c>
    </row>
    <row r="64" spans="1:10">
      <c r="A64" s="4" t="s">
        <v>437</v>
      </c>
      <c r="C64" s="4" t="s">
        <v>438</v>
      </c>
    </row>
    <row r="65" spans="1:10">
      <c r="A65" s="4" t="s">
        <v>439</v>
      </c>
      <c r="H65" s="7" t="n">
        <v>620</v>
      </c>
    </row>
    <row r="66" spans="1:10">
      <c r="A66" s="4" t="s">
        <v>440</v>
      </c>
      <c r="C66" s="7" t="n">
        <v>468</v>
      </c>
    </row>
    <row r="67" spans="1:10">
      <c r="A67" s="4" t="s">
        <v>441</v>
      </c>
      <c r="H67" s="5" t="n">
        <v>2000</v>
      </c>
    </row>
    <row r="68" spans="1:10">
      <c r="A68" s="4" t="s">
        <v>442</v>
      </c>
      <c r="C68" s="7" t="n">
        <v>728</v>
      </c>
    </row>
    <row r="69" spans="1:10">
      <c r="A69" s="4" t="s">
        <v>443</v>
      </c>
    </row>
    <row r="70" spans="1:10">
      <c r="A70" s="3" t="s">
        <v>400</v>
      </c>
    </row>
    <row r="71" spans="1:10">
      <c r="A71" s="4" t="s">
        <v>425</v>
      </c>
      <c r="I71" s="4" t="s">
        <v>426</v>
      </c>
    </row>
    <row r="72" spans="1:10">
      <c r="A72" s="4" t="s">
        <v>427</v>
      </c>
      <c r="I72" s="4" t="s">
        <v>428</v>
      </c>
    </row>
    <row r="73" spans="1:10">
      <c r="A73" s="4" t="s">
        <v>429</v>
      </c>
      <c r="C73" s="4" t="s">
        <v>430</v>
      </c>
      <c r="G73" s="4" t="s">
        <v>430</v>
      </c>
    </row>
    <row r="74" spans="1:10">
      <c r="A74" s="4" t="s">
        <v>431</v>
      </c>
      <c r="D74" s="7" t="n">
        <v>100</v>
      </c>
      <c r="F74" s="7" t="n">
        <v>150</v>
      </c>
    </row>
    <row r="75" spans="1:10">
      <c r="A75" s="4" t="s">
        <v>444</v>
      </c>
    </row>
    <row r="76" spans="1:10">
      <c r="A76" s="3" t="s">
        <v>248</v>
      </c>
    </row>
    <row r="77" spans="1:10">
      <c r="A77" s="4" t="s">
        <v>396</v>
      </c>
      <c r="C77" s="7" t="n">
        <v>125</v>
      </c>
    </row>
    <row r="78" spans="1:10">
      <c r="A78" s="4" t="s">
        <v>399</v>
      </c>
      <c r="C78" s="5" t="n">
        <v>125</v>
      </c>
    </row>
    <row r="79" spans="1:10">
      <c r="A79" s="4" t="s">
        <v>443</v>
      </c>
    </row>
    <row r="80" spans="1:10">
      <c r="A80" s="3" t="s">
        <v>248</v>
      </c>
    </row>
    <row r="81" spans="1:10">
      <c r="A81" s="4" t="s">
        <v>399</v>
      </c>
      <c r="C81" s="5" t="n">
        <v>150</v>
      </c>
      <c r="E81" s="7" t="n">
        <v>150</v>
      </c>
    </row>
    <row r="82" spans="1:10">
      <c r="A82" s="4" t="s">
        <v>424</v>
      </c>
    </row>
    <row r="83" spans="1:10">
      <c r="A83" s="3" t="s">
        <v>248</v>
      </c>
    </row>
    <row r="84" spans="1:10">
      <c r="A84" s="4" t="s">
        <v>399</v>
      </c>
      <c r="C84" s="5" t="n">
        <v>600</v>
      </c>
      <c r="E84" s="5" t="n">
        <v>600</v>
      </c>
      <c r="H84" s="7" t="n">
        <v>750</v>
      </c>
    </row>
    <row r="85" spans="1:10">
      <c r="A85" s="4" t="s">
        <v>445</v>
      </c>
    </row>
    <row r="86" spans="1:10">
      <c r="A86" s="3" t="s">
        <v>392</v>
      </c>
    </row>
    <row r="87" spans="1:10">
      <c r="A87" s="4" t="s">
        <v>393</v>
      </c>
      <c r="C87" s="5" t="n">
        <v>0</v>
      </c>
    </row>
    <row r="88" spans="1:10">
      <c r="A88" s="3" t="s">
        <v>248</v>
      </c>
    </row>
    <row r="89" spans="1:10">
      <c r="A89" s="4" t="s">
        <v>394</v>
      </c>
      <c r="C89" s="5" t="n">
        <v>600</v>
      </c>
    </row>
    <row r="90" spans="1:10">
      <c r="A90" s="4" t="s">
        <v>395</v>
      </c>
      <c r="C90" s="5" t="n">
        <v>0</v>
      </c>
    </row>
    <row r="91" spans="1:10">
      <c r="A91" s="4" t="s">
        <v>396</v>
      </c>
      <c r="C91" s="5" t="n">
        <v>1450</v>
      </c>
    </row>
    <row r="92" spans="1:10">
      <c r="A92" s="4" t="s">
        <v>397</v>
      </c>
      <c r="C92" s="5" t="n">
        <v>0</v>
      </c>
    </row>
    <row r="93" spans="1:10">
      <c r="A93" s="4" t="s">
        <v>398</v>
      </c>
      <c r="C93" s="5" t="n">
        <v>2350</v>
      </c>
    </row>
    <row r="94" spans="1:10">
      <c r="A94" s="4" t="s">
        <v>399</v>
      </c>
      <c r="C94" s="5" t="n">
        <v>4400</v>
      </c>
      <c r="E94" s="5" t="n">
        <v>4650</v>
      </c>
    </row>
    <row r="95" spans="1:10">
      <c r="A95" s="4" t="s">
        <v>446</v>
      </c>
    </row>
    <row r="96" spans="1:10">
      <c r="A96" s="3" t="s">
        <v>392</v>
      </c>
    </row>
    <row r="97" spans="1:10">
      <c r="A97" s="4" t="s">
        <v>393</v>
      </c>
      <c r="C97" s="5" t="n">
        <v>0</v>
      </c>
    </row>
    <row r="98" spans="1:10">
      <c r="A98" s="3" t="s">
        <v>248</v>
      </c>
    </row>
    <row r="99" spans="1:10">
      <c r="A99" s="4" t="s">
        <v>394</v>
      </c>
      <c r="C99" s="5" t="n">
        <v>225</v>
      </c>
    </row>
    <row r="100" spans="1:10">
      <c r="A100" s="4" t="s">
        <v>395</v>
      </c>
      <c r="C100" s="5" t="n">
        <v>150</v>
      </c>
    </row>
    <row r="101" spans="1:10">
      <c r="A101" s="4" t="s">
        <v>396</v>
      </c>
      <c r="C101" s="5" t="n">
        <v>375</v>
      </c>
    </row>
    <row r="102" spans="1:10">
      <c r="A102" s="4" t="s">
        <v>397</v>
      </c>
      <c r="C102" s="5" t="n">
        <v>0</v>
      </c>
    </row>
    <row r="103" spans="1:10">
      <c r="A103" s="4" t="s">
        <v>398</v>
      </c>
      <c r="C103" s="5" t="n">
        <v>0</v>
      </c>
    </row>
    <row r="104" spans="1:10">
      <c r="A104" s="4" t="s">
        <v>399</v>
      </c>
      <c r="C104" s="5" t="n">
        <v>750</v>
      </c>
      <c r="E104" s="7" t="n">
        <v>750</v>
      </c>
    </row>
    <row r="105" spans="1:10">
      <c r="A105" s="4" t="s">
        <v>447</v>
      </c>
    </row>
    <row r="106" spans="1:10">
      <c r="A106" s="3" t="s">
        <v>248</v>
      </c>
    </row>
    <row r="107" spans="1:10">
      <c r="A107" s="4" t="s">
        <v>395</v>
      </c>
      <c r="C107" s="5" t="n">
        <v>216</v>
      </c>
    </row>
    <row r="108" spans="1:10">
      <c r="A108" s="4" t="s">
        <v>399</v>
      </c>
      <c r="C108" s="5" t="n">
        <v>216</v>
      </c>
    </row>
    <row r="109" spans="1:10">
      <c r="A109" s="4" t="s">
        <v>445</v>
      </c>
    </row>
    <row r="110" spans="1:10">
      <c r="A110" s="3" t="s">
        <v>248</v>
      </c>
    </row>
    <row r="111" spans="1:10">
      <c r="A111" s="4" t="s">
        <v>448</v>
      </c>
      <c r="C111" s="7" t="n">
        <v>250</v>
      </c>
    </row>
    <row r="112" spans="1:10">
      <c r="A112" s="4" t="s">
        <v>449</v>
      </c>
    </row>
    <row r="113" spans="1:10">
      <c r="A113" s="3" t="s">
        <v>400</v>
      </c>
    </row>
    <row r="114" spans="1:10">
      <c r="A114" s="4" t="s">
        <v>431</v>
      </c>
      <c r="B114" s="7" t="n">
        <v>35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0</v>
      </c>
      <c r="B1" s="2" t="s">
        <v>1</v>
      </c>
      <c r="D1" s="2" t="s">
        <v>451</v>
      </c>
    </row>
    <row r="2" spans="1:5">
      <c r="B2" s="2" t="s">
        <v>2</v>
      </c>
      <c r="C2" s="2" t="s">
        <v>23</v>
      </c>
      <c r="D2" s="2" t="s">
        <v>2</v>
      </c>
      <c r="E2" s="2" t="s">
        <v>55</v>
      </c>
    </row>
    <row r="3" spans="1:5">
      <c r="A3" s="3" t="s">
        <v>253</v>
      </c>
    </row>
    <row r="4" spans="1:5">
      <c r="A4" s="4" t="s">
        <v>452</v>
      </c>
      <c r="D4" s="7" t="n">
        <v>32</v>
      </c>
    </row>
    <row r="5" spans="1:5">
      <c r="A5" s="4" t="s">
        <v>453</v>
      </c>
      <c r="D5" s="5" t="n">
        <v>34</v>
      </c>
    </row>
    <row r="6" spans="1:5">
      <c r="A6" s="3" t="s">
        <v>454</v>
      </c>
    </row>
    <row r="7" spans="1:5">
      <c r="A7" s="4" t="s">
        <v>455</v>
      </c>
      <c r="B7" s="7" t="n">
        <v>-16</v>
      </c>
      <c r="D7" s="5" t="n">
        <v>-43</v>
      </c>
    </row>
    <row r="8" spans="1:5">
      <c r="A8" s="4" t="s">
        <v>456</v>
      </c>
      <c r="B8" s="5" t="n">
        <v>15</v>
      </c>
      <c r="C8" s="7" t="n">
        <v>10</v>
      </c>
    </row>
    <row r="9" spans="1:5">
      <c r="A9" s="4" t="s">
        <v>457</v>
      </c>
      <c r="B9" s="5" t="n">
        <v>19</v>
      </c>
      <c r="C9" s="5" t="n">
        <v>13</v>
      </c>
    </row>
    <row r="10" spans="1:5">
      <c r="A10" s="4" t="s">
        <v>458</v>
      </c>
      <c r="B10" s="5" t="n">
        <v>4</v>
      </c>
      <c r="C10" s="5" t="n">
        <v>3</v>
      </c>
    </row>
    <row r="11" spans="1:5">
      <c r="A11" s="4" t="s">
        <v>262</v>
      </c>
    </row>
    <row r="12" spans="1:5">
      <c r="A12" s="3" t="s">
        <v>253</v>
      </c>
    </row>
    <row r="13" spans="1:5">
      <c r="A13" s="4" t="s">
        <v>452</v>
      </c>
      <c r="D13" s="5" t="n">
        <v>32</v>
      </c>
    </row>
    <row r="14" spans="1:5">
      <c r="A14" s="4" t="s">
        <v>453</v>
      </c>
      <c r="D14" s="5" t="n">
        <v>34</v>
      </c>
    </row>
    <row r="15" spans="1:5">
      <c r="A15" s="3" t="s">
        <v>454</v>
      </c>
    </row>
    <row r="16" spans="1:5">
      <c r="A16" s="4" t="s">
        <v>459</v>
      </c>
      <c r="B16" s="5" t="n">
        <v>66</v>
      </c>
      <c r="D16" s="5" t="n">
        <v>66</v>
      </c>
    </row>
    <row r="17" spans="1:5">
      <c r="A17" s="4" t="s">
        <v>455</v>
      </c>
      <c r="B17" s="5" t="n">
        <v>-16</v>
      </c>
      <c r="D17" s="5" t="n">
        <v>-43</v>
      </c>
    </row>
    <row r="18" spans="1:5">
      <c r="A18" s="4" t="s">
        <v>460</v>
      </c>
    </row>
    <row r="19" spans="1:5">
      <c r="A19" s="3" t="s">
        <v>454</v>
      </c>
    </row>
    <row r="20" spans="1:5">
      <c r="A20" s="4" t="s">
        <v>456</v>
      </c>
      <c r="B20" s="5" t="n">
        <v>0</v>
      </c>
      <c r="C20" s="5" t="n">
        <v>0</v>
      </c>
    </row>
    <row r="21" spans="1:5">
      <c r="A21" s="4" t="s">
        <v>457</v>
      </c>
      <c r="B21" s="5" t="n">
        <v>3</v>
      </c>
      <c r="C21" s="5" t="n">
        <v>1</v>
      </c>
    </row>
    <row r="22" spans="1:5">
      <c r="A22" s="4" t="s">
        <v>458</v>
      </c>
      <c r="B22" s="5" t="n">
        <v>3</v>
      </c>
      <c r="C22" s="5" t="n">
        <v>1</v>
      </c>
    </row>
    <row r="23" spans="1:5">
      <c r="A23" s="4" t="s">
        <v>461</v>
      </c>
    </row>
    <row r="24" spans="1:5">
      <c r="A24" s="3" t="s">
        <v>253</v>
      </c>
    </row>
    <row r="25" spans="1:5">
      <c r="A25" s="4" t="s">
        <v>462</v>
      </c>
      <c r="B25" s="5" t="n">
        <v>15</v>
      </c>
      <c r="D25" s="5" t="n">
        <v>15</v>
      </c>
      <c r="E25" s="7" t="n">
        <v>16</v>
      </c>
    </row>
    <row r="26" spans="1:5">
      <c r="A26" s="4" t="s">
        <v>452</v>
      </c>
      <c r="D26" s="5" t="n">
        <v>27</v>
      </c>
    </row>
    <row r="27" spans="1:5">
      <c r="A27" s="3" t="s">
        <v>454</v>
      </c>
    </row>
    <row r="28" spans="1:5">
      <c r="A28" s="4" t="s">
        <v>455</v>
      </c>
      <c r="B28" s="5" t="n">
        <v>-4</v>
      </c>
      <c r="D28" s="5" t="n">
        <v>-12</v>
      </c>
    </row>
    <row r="29" spans="1:5">
      <c r="A29" s="4" t="s">
        <v>458</v>
      </c>
      <c r="B29" s="5" t="n">
        <v>3</v>
      </c>
    </row>
    <row r="30" spans="1:5">
      <c r="A30" s="4" t="s">
        <v>463</v>
      </c>
    </row>
    <row r="31" spans="1:5">
      <c r="A31" s="3" t="s">
        <v>454</v>
      </c>
    </row>
    <row r="32" spans="1:5">
      <c r="A32" s="4" t="s">
        <v>456</v>
      </c>
      <c r="B32" s="5" t="n">
        <v>2</v>
      </c>
      <c r="C32" s="5" t="n">
        <v>1</v>
      </c>
    </row>
    <row r="33" spans="1:5">
      <c r="A33" s="4" t="s">
        <v>457</v>
      </c>
      <c r="B33" s="5" t="n">
        <v>2</v>
      </c>
      <c r="C33" s="5" t="n">
        <v>1</v>
      </c>
    </row>
    <row r="34" spans="1:5">
      <c r="A34" s="4" t="s">
        <v>458</v>
      </c>
      <c r="B34" s="5" t="n">
        <v>0</v>
      </c>
      <c r="C34" s="5" t="n">
        <v>0</v>
      </c>
    </row>
    <row r="35" spans="1:5">
      <c r="A35" s="4" t="s">
        <v>464</v>
      </c>
    </row>
    <row r="36" spans="1:5">
      <c r="A36" s="3" t="s">
        <v>253</v>
      </c>
    </row>
    <row r="37" spans="1:5">
      <c r="A37" s="4" t="s">
        <v>453</v>
      </c>
      <c r="D37" s="5" t="n">
        <v>3</v>
      </c>
    </row>
    <row r="38" spans="1:5">
      <c r="A38" s="4" t="s">
        <v>465</v>
      </c>
    </row>
    <row r="39" spans="1:5">
      <c r="A39" s="3" t="s">
        <v>454</v>
      </c>
    </row>
    <row r="40" spans="1:5">
      <c r="A40" s="4" t="s">
        <v>456</v>
      </c>
      <c r="B40" s="5" t="n">
        <v>12</v>
      </c>
      <c r="C40" s="5" t="n">
        <v>5</v>
      </c>
    </row>
    <row r="41" spans="1:5">
      <c r="A41" s="4" t="s">
        <v>457</v>
      </c>
      <c r="B41" s="5" t="n">
        <v>12</v>
      </c>
      <c r="C41" s="5" t="n">
        <v>5</v>
      </c>
    </row>
    <row r="42" spans="1:5">
      <c r="A42" s="4" t="s">
        <v>458</v>
      </c>
      <c r="B42" s="5" t="n">
        <v>0</v>
      </c>
      <c r="C42" s="5" t="n">
        <v>0</v>
      </c>
    </row>
    <row r="43" spans="1:5">
      <c r="A43" s="4" t="s">
        <v>466</v>
      </c>
    </row>
    <row r="44" spans="1:5">
      <c r="A44" s="3" t="s">
        <v>253</v>
      </c>
    </row>
    <row r="45" spans="1:5">
      <c r="A45" s="4" t="s">
        <v>453</v>
      </c>
      <c r="D45" s="5" t="n">
        <v>27</v>
      </c>
    </row>
    <row r="46" spans="1:5">
      <c r="A46" s="3" t="s">
        <v>454</v>
      </c>
    </row>
    <row r="47" spans="1:5">
      <c r="A47" s="4" t="s">
        <v>455</v>
      </c>
      <c r="B47" s="5" t="n">
        <v>-11</v>
      </c>
      <c r="D47" s="5" t="n">
        <v>-26</v>
      </c>
    </row>
    <row r="48" spans="1:5">
      <c r="A48" s="4" t="s">
        <v>467</v>
      </c>
    </row>
    <row r="49" spans="1:5">
      <c r="A49" s="3" t="s">
        <v>253</v>
      </c>
    </row>
    <row r="50" spans="1:5">
      <c r="A50" s="4" t="s">
        <v>462</v>
      </c>
      <c r="B50" s="5" t="n">
        <v>6</v>
      </c>
      <c r="D50" s="5" t="n">
        <v>6</v>
      </c>
      <c r="E50" s="7" t="n">
        <v>6</v>
      </c>
    </row>
    <row r="51" spans="1:5">
      <c r="A51" s="3" t="s">
        <v>454</v>
      </c>
    </row>
    <row r="52" spans="1:5">
      <c r="A52" s="4" t="s">
        <v>456</v>
      </c>
      <c r="B52" s="5" t="n">
        <v>1</v>
      </c>
      <c r="C52" s="5" t="n">
        <v>4</v>
      </c>
    </row>
    <row r="53" spans="1:5">
      <c r="A53" s="4" t="s">
        <v>457</v>
      </c>
      <c r="B53" s="5" t="n">
        <v>2</v>
      </c>
      <c r="C53" s="5" t="n">
        <v>6</v>
      </c>
    </row>
    <row r="54" spans="1:5">
      <c r="A54" s="4" t="s">
        <v>458</v>
      </c>
      <c r="B54" s="5" t="n">
        <v>1</v>
      </c>
      <c r="C54" s="5" t="n">
        <v>2</v>
      </c>
    </row>
    <row r="55" spans="1:5">
      <c r="A55" s="4" t="s">
        <v>468</v>
      </c>
    </row>
    <row r="56" spans="1:5">
      <c r="A56" s="3" t="s">
        <v>253</v>
      </c>
    </row>
    <row r="57" spans="1:5">
      <c r="A57" s="4" t="s">
        <v>452</v>
      </c>
      <c r="D57" s="5" t="n">
        <v>5</v>
      </c>
    </row>
    <row r="58" spans="1:5">
      <c r="A58" s="4" t="s">
        <v>453</v>
      </c>
      <c r="D58" s="5" t="n">
        <v>4</v>
      </c>
    </row>
    <row r="59" spans="1:5">
      <c r="A59" s="3" t="s">
        <v>454</v>
      </c>
    </row>
    <row r="60" spans="1:5">
      <c r="A60" s="4" t="s">
        <v>455</v>
      </c>
      <c r="B60" s="5" t="n">
        <v>-1</v>
      </c>
      <c r="D60" s="5" t="n">
        <v>-5</v>
      </c>
    </row>
    <row r="61" spans="1:5">
      <c r="A61" s="4" t="s">
        <v>469</v>
      </c>
    </row>
    <row r="62" spans="1:5">
      <c r="A62" s="3" t="s">
        <v>253</v>
      </c>
    </row>
    <row r="63" spans="1:5">
      <c r="A63" s="4" t="s">
        <v>470</v>
      </c>
      <c r="B63" s="5" t="n">
        <v>175</v>
      </c>
      <c r="D63" s="5" t="n">
        <v>175</v>
      </c>
    </row>
    <row r="64" spans="1:5">
      <c r="A64" s="3" t="s">
        <v>454</v>
      </c>
    </row>
    <row r="65" spans="1:5">
      <c r="A65" s="4" t="s">
        <v>471</v>
      </c>
      <c r="B65" s="5" t="n">
        <v>160</v>
      </c>
    </row>
    <row r="66" spans="1:5">
      <c r="A66" s="4" t="s">
        <v>472</v>
      </c>
    </row>
    <row r="67" spans="1:5">
      <c r="A67" s="3" t="s">
        <v>253</v>
      </c>
    </row>
    <row r="68" spans="1:5">
      <c r="A68" s="4" t="s">
        <v>470</v>
      </c>
      <c r="B68" s="5" t="n">
        <v>65</v>
      </c>
      <c r="D68" s="5" t="n">
        <v>65</v>
      </c>
    </row>
    <row r="69" spans="1:5">
      <c r="A69" s="4" t="s">
        <v>473</v>
      </c>
    </row>
    <row r="70" spans="1:5">
      <c r="A70" s="3" t="s">
        <v>253</v>
      </c>
    </row>
    <row r="71" spans="1:5">
      <c r="A71" s="4" t="s">
        <v>470</v>
      </c>
      <c r="B71" s="5" t="n">
        <v>10</v>
      </c>
      <c r="D71" s="5" t="n">
        <v>10</v>
      </c>
    </row>
    <row r="72" spans="1:5">
      <c r="A72" s="4" t="s">
        <v>474</v>
      </c>
    </row>
    <row r="73" spans="1:5">
      <c r="A73" s="3" t="s">
        <v>253</v>
      </c>
    </row>
    <row r="74" spans="1:5">
      <c r="A74" s="4" t="s">
        <v>470</v>
      </c>
      <c r="B74" s="5" t="n">
        <v>100</v>
      </c>
      <c r="D74" s="5" t="n">
        <v>100</v>
      </c>
    </row>
    <row r="75" spans="1:5">
      <c r="A75" s="4" t="s">
        <v>475</v>
      </c>
    </row>
    <row r="76" spans="1:5">
      <c r="A76" s="3" t="s">
        <v>253</v>
      </c>
    </row>
    <row r="77" spans="1:5">
      <c r="A77" s="4" t="s">
        <v>470</v>
      </c>
      <c r="B77" s="5" t="n">
        <v>225</v>
      </c>
      <c r="D77" s="5" t="n">
        <v>225</v>
      </c>
    </row>
    <row r="78" spans="1:5">
      <c r="A78" s="3" t="s">
        <v>454</v>
      </c>
    </row>
    <row r="79" spans="1:5">
      <c r="A79" s="4" t="s">
        <v>471</v>
      </c>
      <c r="B79" s="5" t="n">
        <v>210</v>
      </c>
    </row>
    <row r="80" spans="1:5">
      <c r="A80" s="4" t="s">
        <v>476</v>
      </c>
    </row>
    <row r="81" spans="1:5">
      <c r="A81" s="3" t="s">
        <v>253</v>
      </c>
    </row>
    <row r="82" spans="1:5">
      <c r="A82" s="4" t="s">
        <v>470</v>
      </c>
      <c r="B82" s="5" t="n">
        <v>80</v>
      </c>
      <c r="D82" s="5" t="n">
        <v>80</v>
      </c>
    </row>
    <row r="83" spans="1:5">
      <c r="A83" s="4" t="s">
        <v>477</v>
      </c>
    </row>
    <row r="84" spans="1:5">
      <c r="A84" s="3" t="s">
        <v>253</v>
      </c>
    </row>
    <row r="85" spans="1:5">
      <c r="A85" s="4" t="s">
        <v>470</v>
      </c>
      <c r="B85" s="5" t="n">
        <v>20</v>
      </c>
      <c r="D85" s="5" t="n">
        <v>20</v>
      </c>
    </row>
    <row r="86" spans="1:5">
      <c r="A86" s="4" t="s">
        <v>478</v>
      </c>
    </row>
    <row r="87" spans="1:5">
      <c r="A87" s="3" t="s">
        <v>253</v>
      </c>
    </row>
    <row r="88" spans="1:5">
      <c r="A88" s="4" t="s">
        <v>470</v>
      </c>
      <c r="B88" s="5" t="n">
        <v>125</v>
      </c>
      <c r="D88" s="7" t="n">
        <v>125</v>
      </c>
    </row>
    <row r="89" spans="1:5">
      <c r="A89" s="4" t="s">
        <v>479</v>
      </c>
    </row>
    <row r="90" spans="1:5">
      <c r="A90" s="3" t="s">
        <v>454</v>
      </c>
    </row>
    <row r="91" spans="1:5">
      <c r="A91" s="4" t="s">
        <v>456</v>
      </c>
      <c r="B91" s="5" t="n">
        <v>12</v>
      </c>
      <c r="C91" s="5" t="n">
        <v>5</v>
      </c>
    </row>
    <row r="92" spans="1:5">
      <c r="A92" s="4" t="s">
        <v>480</v>
      </c>
    </row>
    <row r="93" spans="1:5">
      <c r="A93" s="3" t="s">
        <v>454</v>
      </c>
    </row>
    <row r="94" spans="1:5">
      <c r="A94" s="4" t="s">
        <v>456</v>
      </c>
      <c r="B94" s="5" t="n">
        <v>0</v>
      </c>
      <c r="C94" s="5" t="n">
        <v>0</v>
      </c>
    </row>
    <row r="95" spans="1:5">
      <c r="A95" s="4" t="s">
        <v>481</v>
      </c>
    </row>
    <row r="96" spans="1:5">
      <c r="A96" s="3" t="s">
        <v>454</v>
      </c>
    </row>
    <row r="97" spans="1:5">
      <c r="A97" s="4" t="s">
        <v>456</v>
      </c>
      <c r="B97" s="5" t="n">
        <v>0</v>
      </c>
      <c r="C97" s="5" t="n">
        <v>0</v>
      </c>
    </row>
    <row r="98" spans="1:5">
      <c r="A98" s="4" t="s">
        <v>482</v>
      </c>
    </row>
    <row r="99" spans="1:5">
      <c r="A99" s="3" t="s">
        <v>454</v>
      </c>
    </row>
    <row r="100" spans="1:5">
      <c r="A100" s="4" t="s">
        <v>456</v>
      </c>
      <c r="B100" s="5" t="n">
        <v>12</v>
      </c>
      <c r="C100" s="5" t="n">
        <v>5</v>
      </c>
    </row>
    <row r="101" spans="1:5">
      <c r="A101" s="4" t="s">
        <v>483</v>
      </c>
    </row>
    <row r="102" spans="1:5">
      <c r="A102" s="3" t="s">
        <v>454</v>
      </c>
    </row>
    <row r="103" spans="1:5">
      <c r="A103" s="4" t="s">
        <v>456</v>
      </c>
      <c r="B103" s="5" t="n">
        <v>0</v>
      </c>
      <c r="C103" s="5" t="n">
        <v>0</v>
      </c>
    </row>
    <row r="104" spans="1:5">
      <c r="A104" s="4" t="s">
        <v>484</v>
      </c>
    </row>
    <row r="105" spans="1:5">
      <c r="A105" s="3" t="s">
        <v>454</v>
      </c>
    </row>
    <row r="106" spans="1:5">
      <c r="A106" s="4" t="s">
        <v>456</v>
      </c>
      <c r="B106" s="5" t="n">
        <v>3</v>
      </c>
      <c r="C106" s="5" t="n">
        <v>5</v>
      </c>
    </row>
    <row r="107" spans="1:5">
      <c r="A107" s="4" t="s">
        <v>485</v>
      </c>
    </row>
    <row r="108" spans="1:5">
      <c r="A108" s="3" t="s">
        <v>454</v>
      </c>
    </row>
    <row r="109" spans="1:5">
      <c r="A109" s="4" t="s">
        <v>456</v>
      </c>
      <c r="B109" s="5" t="n">
        <v>0</v>
      </c>
      <c r="C109" s="5" t="n">
        <v>0</v>
      </c>
    </row>
    <row r="110" spans="1:5">
      <c r="A110" s="4" t="s">
        <v>486</v>
      </c>
    </row>
    <row r="111" spans="1:5">
      <c r="A111" s="3" t="s">
        <v>454</v>
      </c>
    </row>
    <row r="112" spans="1:5">
      <c r="A112" s="4" t="s">
        <v>456</v>
      </c>
      <c r="B112" s="5" t="n">
        <v>2</v>
      </c>
      <c r="C112" s="5" t="n">
        <v>1</v>
      </c>
    </row>
    <row r="113" spans="1:5">
      <c r="A113" s="4" t="s">
        <v>487</v>
      </c>
    </row>
    <row r="114" spans="1:5">
      <c r="A114" s="3" t="s">
        <v>454</v>
      </c>
    </row>
    <row r="115" spans="1:5">
      <c r="A115" s="4" t="s">
        <v>456</v>
      </c>
      <c r="B115" s="5" t="n">
        <v>0</v>
      </c>
      <c r="C115" s="5" t="n">
        <v>0</v>
      </c>
    </row>
    <row r="116" spans="1:5">
      <c r="A116" s="4" t="s">
        <v>488</v>
      </c>
    </row>
    <row r="117" spans="1:5">
      <c r="A117" s="3" t="s">
        <v>454</v>
      </c>
    </row>
    <row r="118" spans="1:5">
      <c r="A118" s="4" t="s">
        <v>456</v>
      </c>
      <c r="B118" s="7" t="n">
        <v>1</v>
      </c>
      <c r="C118" s="7" t="n">
        <v>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89</v>
      </c>
      <c r="B1" s="2" t="s">
        <v>1</v>
      </c>
    </row>
    <row r="2" spans="1:4">
      <c r="B2" s="2" t="s">
        <v>2</v>
      </c>
      <c r="C2" s="2" t="s">
        <v>23</v>
      </c>
      <c r="D2" s="2" t="s">
        <v>55</v>
      </c>
    </row>
    <row r="3" spans="1:4">
      <c r="A3" s="3" t="s">
        <v>58</v>
      </c>
    </row>
    <row r="4" spans="1:4">
      <c r="A4" s="4" t="s">
        <v>490</v>
      </c>
      <c r="B4" s="7" t="n">
        <v>1548</v>
      </c>
      <c r="D4" s="7" t="n">
        <v>1591</v>
      </c>
    </row>
    <row r="5" spans="1:4">
      <c r="A5" s="4" t="s">
        <v>491</v>
      </c>
      <c r="B5" s="5" t="n">
        <v>-75</v>
      </c>
      <c r="D5" s="5" t="n">
        <v>-73</v>
      </c>
    </row>
    <row r="6" spans="1:4">
      <c r="A6" s="4" t="s">
        <v>492</v>
      </c>
      <c r="B6" s="5" t="n">
        <v>-44</v>
      </c>
      <c r="D6" s="5" t="n">
        <v>-46</v>
      </c>
    </row>
    <row r="7" spans="1:4">
      <c r="A7" s="4" t="s">
        <v>58</v>
      </c>
      <c r="B7" s="5" t="n">
        <v>1429</v>
      </c>
      <c r="D7" s="5" t="n">
        <v>1472</v>
      </c>
    </row>
    <row r="8" spans="1:4">
      <c r="A8" s="3" t="s">
        <v>493</v>
      </c>
    </row>
    <row r="9" spans="1:4">
      <c r="A9" s="4" t="s">
        <v>494</v>
      </c>
      <c r="B9" s="5" t="n">
        <v>73</v>
      </c>
      <c r="C9" s="7" t="n">
        <v>75</v>
      </c>
    </row>
    <row r="10" spans="1:4">
      <c r="A10" s="4" t="s">
        <v>495</v>
      </c>
      <c r="B10" s="5" t="n">
        <v>3</v>
      </c>
      <c r="C10" s="5" t="n">
        <v>4</v>
      </c>
    </row>
    <row r="11" spans="1:4">
      <c r="A11" s="4" t="s">
        <v>496</v>
      </c>
      <c r="B11" s="5" t="n">
        <v>-1</v>
      </c>
      <c r="C11" s="5" t="n">
        <v>1</v>
      </c>
    </row>
    <row r="12" spans="1:4">
      <c r="A12" s="4" t="s">
        <v>497</v>
      </c>
      <c r="B12" s="5" t="n">
        <v>75</v>
      </c>
      <c r="C12" s="5" t="n">
        <v>80</v>
      </c>
    </row>
    <row r="13" spans="1:4">
      <c r="A13" s="3" t="s">
        <v>59</v>
      </c>
    </row>
    <row r="14" spans="1:4">
      <c r="A14" s="4" t="s">
        <v>498</v>
      </c>
      <c r="B14" s="5" t="n">
        <v>624</v>
      </c>
      <c r="D14" s="5" t="n">
        <v>625</v>
      </c>
    </row>
    <row r="15" spans="1:4">
      <c r="A15" s="4" t="s">
        <v>499</v>
      </c>
      <c r="B15" s="5" t="n">
        <v>66</v>
      </c>
      <c r="D15" s="5" t="n">
        <v>94</v>
      </c>
    </row>
    <row r="16" spans="1:4">
      <c r="A16" s="4" t="s">
        <v>500</v>
      </c>
      <c r="B16" s="5" t="n">
        <v>281</v>
      </c>
      <c r="D16" s="5" t="n">
        <v>236</v>
      </c>
    </row>
    <row r="17" spans="1:4">
      <c r="A17" s="4" t="s">
        <v>59</v>
      </c>
      <c r="B17" s="5" t="n">
        <v>971</v>
      </c>
      <c r="D17" s="5" t="n">
        <v>955</v>
      </c>
    </row>
    <row r="18" spans="1:4">
      <c r="A18" s="3" t="s">
        <v>501</v>
      </c>
    </row>
    <row r="19" spans="1:4">
      <c r="A19" s="4" t="s">
        <v>502</v>
      </c>
      <c r="B19" s="5" t="n">
        <v>98</v>
      </c>
      <c r="D19" s="5" t="n">
        <v>58</v>
      </c>
    </row>
    <row r="20" spans="1:4">
      <c r="A20" s="4" t="s">
        <v>503</v>
      </c>
      <c r="B20" s="5" t="n">
        <v>127</v>
      </c>
      <c r="D20" s="5" t="n">
        <v>243</v>
      </c>
    </row>
    <row r="21" spans="1:4">
      <c r="A21" s="4" t="s">
        <v>504</v>
      </c>
      <c r="B21" s="5" t="n">
        <v>180</v>
      </c>
      <c r="D21" s="5" t="n">
        <v>240</v>
      </c>
    </row>
    <row r="22" spans="1:4">
      <c r="A22" s="4" t="s">
        <v>505</v>
      </c>
      <c r="B22" s="5" t="n">
        <v>405</v>
      </c>
      <c r="D22" s="5" t="n">
        <v>541</v>
      </c>
    </row>
    <row r="23" spans="1:4">
      <c r="A23" s="3" t="s">
        <v>63</v>
      </c>
    </row>
    <row r="24" spans="1:4">
      <c r="A24" s="4" t="s">
        <v>506</v>
      </c>
      <c r="B24" s="5" t="n">
        <v>91</v>
      </c>
      <c r="D24" s="5" t="n">
        <v>91</v>
      </c>
    </row>
    <row r="25" spans="1:4">
      <c r="A25" s="4" t="s">
        <v>507</v>
      </c>
      <c r="B25" s="5" t="n">
        <v>1010</v>
      </c>
      <c r="D25" s="5" t="n">
        <v>981</v>
      </c>
    </row>
    <row r="26" spans="1:4">
      <c r="A26" s="4" t="s">
        <v>508</v>
      </c>
      <c r="B26" s="5" t="n">
        <v>3027</v>
      </c>
      <c r="D26" s="5" t="n">
        <v>2955</v>
      </c>
    </row>
    <row r="27" spans="1:4">
      <c r="A27" s="4" t="s">
        <v>509</v>
      </c>
      <c r="B27" s="5" t="n">
        <v>318</v>
      </c>
      <c r="D27" s="5" t="n">
        <v>338</v>
      </c>
    </row>
    <row r="28" spans="1:4">
      <c r="A28" s="4" t="s">
        <v>510</v>
      </c>
      <c r="B28" s="5" t="n">
        <v>4446</v>
      </c>
      <c r="D28" s="5" t="n">
        <v>4365</v>
      </c>
    </row>
    <row r="29" spans="1:4">
      <c r="A29" s="4" t="s">
        <v>511</v>
      </c>
      <c r="B29" s="5" t="n">
        <v>2794</v>
      </c>
      <c r="D29" s="5" t="n">
        <v>2735</v>
      </c>
    </row>
    <row r="30" spans="1:4">
      <c r="A30" s="4" t="s">
        <v>63</v>
      </c>
      <c r="B30" s="5" t="n">
        <v>1652</v>
      </c>
      <c r="D30" s="5" t="n">
        <v>1630</v>
      </c>
    </row>
    <row r="31" spans="1:4">
      <c r="A31" s="3" t="s">
        <v>71</v>
      </c>
    </row>
    <row r="32" spans="1:4">
      <c r="A32" s="4" t="s">
        <v>512</v>
      </c>
      <c r="B32" s="5" t="n">
        <v>1236</v>
      </c>
      <c r="D32" s="5" t="n">
        <v>1062</v>
      </c>
    </row>
    <row r="33" spans="1:4">
      <c r="A33" s="4" t="s">
        <v>513</v>
      </c>
      <c r="B33" s="5" t="n">
        <v>459</v>
      </c>
      <c r="D33" s="5" t="n">
        <v>572</v>
      </c>
    </row>
    <row r="34" spans="1:4">
      <c r="A34" s="4" t="s">
        <v>514</v>
      </c>
      <c r="B34" s="5" t="n">
        <v>52</v>
      </c>
      <c r="D34" s="5" t="n">
        <v>63</v>
      </c>
    </row>
    <row r="35" spans="1:4">
      <c r="A35" s="4" t="s">
        <v>515</v>
      </c>
      <c r="B35" s="5" t="n">
        <v>551</v>
      </c>
      <c r="D35" s="5" t="n">
        <v>615</v>
      </c>
    </row>
    <row r="36" spans="1:4">
      <c r="A36" s="4" t="s">
        <v>71</v>
      </c>
      <c r="B36" s="5" t="n">
        <v>2298</v>
      </c>
      <c r="D36" s="5" t="n">
        <v>2312</v>
      </c>
    </row>
    <row r="37" spans="1:4">
      <c r="A37" s="3" t="s">
        <v>76</v>
      </c>
    </row>
    <row r="38" spans="1:4">
      <c r="A38" s="4" t="s">
        <v>516</v>
      </c>
      <c r="B38" s="5" t="n">
        <v>812</v>
      </c>
      <c r="D38" s="5" t="n">
        <v>781</v>
      </c>
    </row>
    <row r="39" spans="1:4">
      <c r="A39" s="4" t="s">
        <v>512</v>
      </c>
      <c r="B39" s="5" t="n">
        <v>515</v>
      </c>
      <c r="D39" s="5" t="n">
        <v>961</v>
      </c>
    </row>
    <row r="40" spans="1:4">
      <c r="A40" s="4" t="s">
        <v>517</v>
      </c>
      <c r="B40" s="5" t="n">
        <v>74</v>
      </c>
      <c r="D40" s="5" t="n">
        <v>141</v>
      </c>
    </row>
    <row r="41" spans="1:4">
      <c r="A41" s="4" t="s">
        <v>518</v>
      </c>
      <c r="B41" s="5" t="n">
        <v>471</v>
      </c>
      <c r="D41" s="5" t="n">
        <v>455</v>
      </c>
    </row>
    <row r="42" spans="1:4">
      <c r="A42" s="4" t="s">
        <v>76</v>
      </c>
      <c r="B42" s="5" t="n">
        <v>1872</v>
      </c>
      <c r="D42" s="7" t="n">
        <v>2338</v>
      </c>
    </row>
    <row r="43" spans="1:4">
      <c r="A43" s="3" t="s">
        <v>276</v>
      </c>
    </row>
    <row r="44" spans="1:4">
      <c r="A44" s="4" t="s">
        <v>519</v>
      </c>
      <c r="B44" s="5" t="n">
        <v>22</v>
      </c>
      <c r="C44" s="5" t="n">
        <v>23</v>
      </c>
    </row>
    <row r="45" spans="1:4">
      <c r="A45" s="4" t="s">
        <v>520</v>
      </c>
      <c r="B45" s="5" t="n">
        <v>6</v>
      </c>
      <c r="C45" s="5" t="n">
        <v>4</v>
      </c>
    </row>
    <row r="46" spans="1:4">
      <c r="A46" s="4" t="s">
        <v>521</v>
      </c>
      <c r="B46" s="5" t="n">
        <v>-3</v>
      </c>
      <c r="C46" s="5" t="n">
        <v>-6</v>
      </c>
    </row>
    <row r="47" spans="1:4">
      <c r="A47" s="4" t="s">
        <v>522</v>
      </c>
      <c r="B47" s="5" t="n">
        <v>25</v>
      </c>
      <c r="C47" s="5" t="n">
        <v>21</v>
      </c>
    </row>
    <row r="48" spans="1:4">
      <c r="A48" s="3" t="s">
        <v>145</v>
      </c>
    </row>
    <row r="49" spans="1:4">
      <c r="A49" s="4" t="s">
        <v>523</v>
      </c>
      <c r="B49" s="7" t="n">
        <v>63</v>
      </c>
      <c r="C49" s="7" t="n">
        <v>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524</v>
      </c>
      <c r="B1" s="2" t="s">
        <v>1</v>
      </c>
      <c r="D1" s="2" t="s">
        <v>525</v>
      </c>
      <c r="E1" s="2" t="s">
        <v>382</v>
      </c>
    </row>
    <row r="2" spans="1:6">
      <c r="B2" s="2" t="s">
        <v>2</v>
      </c>
      <c r="C2" s="2" t="s">
        <v>23</v>
      </c>
      <c r="D2" s="2" t="s">
        <v>526</v>
      </c>
      <c r="E2" s="2" t="s">
        <v>526</v>
      </c>
      <c r="F2" s="2" t="s">
        <v>55</v>
      </c>
    </row>
    <row r="3" spans="1:6">
      <c r="A3" s="3" t="s">
        <v>527</v>
      </c>
    </row>
    <row r="4" spans="1:6">
      <c r="A4" s="4" t="s">
        <v>528</v>
      </c>
      <c r="B4" s="7" t="n">
        <v>1106</v>
      </c>
      <c r="F4" s="7" t="n">
        <v>1095</v>
      </c>
    </row>
    <row r="5" spans="1:6">
      <c r="A5" s="4" t="s">
        <v>529</v>
      </c>
      <c r="B5" s="5" t="n">
        <v>1017</v>
      </c>
      <c r="F5" s="5" t="n">
        <v>1006</v>
      </c>
    </row>
    <row r="6" spans="1:6">
      <c r="A6" s="4" t="s">
        <v>530</v>
      </c>
      <c r="B6" s="7" t="n">
        <v>1162</v>
      </c>
    </row>
    <row r="7" spans="1:6">
      <c r="A7" s="4" t="s">
        <v>531</v>
      </c>
      <c r="B7" s="4" t="s">
        <v>532</v>
      </c>
      <c r="C7" s="4" t="s">
        <v>533</v>
      </c>
    </row>
    <row r="8" spans="1:6">
      <c r="A8" s="4" t="s">
        <v>534</v>
      </c>
      <c r="B8" s="7" t="n">
        <v>13</v>
      </c>
      <c r="C8" s="7" t="n">
        <v>10</v>
      </c>
    </row>
    <row r="9" spans="1:6">
      <c r="A9" s="4" t="s">
        <v>535</v>
      </c>
      <c r="B9" s="7" t="n">
        <v>592</v>
      </c>
      <c r="F9" s="7" t="n">
        <v>572</v>
      </c>
    </row>
    <row r="10" spans="1:6">
      <c r="A10" s="4" t="s">
        <v>449</v>
      </c>
    </row>
    <row r="11" spans="1:6">
      <c r="A11" s="3" t="s">
        <v>527</v>
      </c>
    </row>
    <row r="12" spans="1:6">
      <c r="A12" s="4" t="s">
        <v>536</v>
      </c>
      <c r="D12" s="7" t="n">
        <v>275</v>
      </c>
    </row>
    <row r="13" spans="1:6">
      <c r="A13" s="4" t="s">
        <v>537</v>
      </c>
      <c r="E13" s="7" t="n">
        <v>7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0"/>
    <col customWidth="1" max="6" min="6" width="21"/>
  </cols>
  <sheetData>
    <row r="1" spans="1:6">
      <c r="A1" s="1" t="s">
        <v>538</v>
      </c>
      <c r="B1" s="2" t="s">
        <v>1</v>
      </c>
      <c r="D1" s="2" t="s">
        <v>525</v>
      </c>
    </row>
    <row r="2" spans="1:6">
      <c r="B2" s="2" t="s">
        <v>384</v>
      </c>
      <c r="C2" s="2" t="s">
        <v>539</v>
      </c>
      <c r="D2" s="2" t="s">
        <v>540</v>
      </c>
      <c r="E2" s="2" t="s">
        <v>541</v>
      </c>
      <c r="F2" s="2" t="s">
        <v>386</v>
      </c>
    </row>
    <row r="3" spans="1:6">
      <c r="A3" s="3" t="s">
        <v>542</v>
      </c>
    </row>
    <row r="4" spans="1:6">
      <c r="A4" s="4" t="s">
        <v>543</v>
      </c>
      <c r="B4" s="7" t="n">
        <v>1751</v>
      </c>
      <c r="F4" s="7" t="n">
        <v>2023</v>
      </c>
    </row>
    <row r="5" spans="1:6">
      <c r="A5" s="4" t="s">
        <v>544</v>
      </c>
      <c r="B5" s="7" t="n">
        <v>3</v>
      </c>
      <c r="C5" s="7" t="n">
        <v>10</v>
      </c>
    </row>
    <row r="6" spans="1:6">
      <c r="A6" s="4" t="s">
        <v>449</v>
      </c>
    </row>
    <row r="7" spans="1:6">
      <c r="A7" s="3" t="s">
        <v>545</v>
      </c>
    </row>
    <row r="8" spans="1:6">
      <c r="A8" s="4" t="s">
        <v>546</v>
      </c>
      <c r="D8" s="7" t="n">
        <v>275</v>
      </c>
    </row>
    <row r="9" spans="1:6">
      <c r="A9" s="3" t="s">
        <v>542</v>
      </c>
    </row>
    <row r="10" spans="1:6">
      <c r="A10" s="4" t="s">
        <v>547</v>
      </c>
      <c r="E10" s="5" t="n">
        <v>43000</v>
      </c>
    </row>
    <row r="11" spans="1:6">
      <c r="A11" s="4" t="s">
        <v>548</v>
      </c>
      <c r="E11" s="5" t="n">
        <v>8</v>
      </c>
    </row>
    <row r="12" spans="1:6">
      <c r="A12" s="4" t="s">
        <v>549</v>
      </c>
      <c r="E12" s="5" t="n">
        <v>20</v>
      </c>
    </row>
    <row r="13" spans="1:6">
      <c r="A13" s="4" t="s">
        <v>550</v>
      </c>
      <c r="E13" s="5" t="n">
        <v>1</v>
      </c>
    </row>
    <row r="14" spans="1:6">
      <c r="A14" s="4" t="s">
        <v>551</v>
      </c>
      <c r="E14" s="5" t="n">
        <v>3</v>
      </c>
    </row>
    <row r="15" spans="1:6">
      <c r="A15" s="4" t="s">
        <v>552</v>
      </c>
      <c r="E15" s="5" t="n">
        <v>25</v>
      </c>
    </row>
    <row r="16" spans="1:6">
      <c r="A16" s="4" t="s">
        <v>553</v>
      </c>
    </row>
    <row r="17" spans="1:6">
      <c r="A17" s="3" t="s">
        <v>542</v>
      </c>
    </row>
    <row r="18" spans="1:6">
      <c r="A18" s="4" t="s">
        <v>547</v>
      </c>
      <c r="E18" s="5" t="n">
        <v>3100</v>
      </c>
    </row>
    <row r="19" spans="1:6">
      <c r="A19" s="4" t="s">
        <v>554</v>
      </c>
    </row>
    <row r="20" spans="1:6">
      <c r="A20" s="3" t="s">
        <v>542</v>
      </c>
    </row>
    <row r="21" spans="1:6">
      <c r="A21" s="4" t="s">
        <v>547</v>
      </c>
      <c r="E21" s="5" t="n">
        <v>37000</v>
      </c>
    </row>
    <row r="22" spans="1:6">
      <c r="A22" s="4" t="s">
        <v>555</v>
      </c>
      <c r="E22" s="5" t="n">
        <v>1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23</v>
      </c>
    </row>
    <row r="3" spans="1:3">
      <c r="A3" s="3" t="s">
        <v>557</v>
      </c>
    </row>
    <row r="4" spans="1:3">
      <c r="A4" s="4" t="s">
        <v>558</v>
      </c>
      <c r="B4" s="9" t="n">
        <v>1365.4</v>
      </c>
      <c r="C4" s="9" t="n">
        <v>1350.4</v>
      </c>
    </row>
    <row r="5" spans="1:3">
      <c r="A5" s="4" t="s">
        <v>559</v>
      </c>
      <c r="B5" s="9" t="n">
        <v>24.8</v>
      </c>
      <c r="C5" s="9" t="n">
        <v>19.5</v>
      </c>
    </row>
    <row r="6" spans="1:3">
      <c r="A6" s="4" t="s">
        <v>560</v>
      </c>
      <c r="B6" s="9" t="n">
        <v>1390.2</v>
      </c>
      <c r="C6" s="9" t="n">
        <v>1369.9</v>
      </c>
    </row>
    <row r="7" spans="1:3">
      <c r="A7" s="4" t="s">
        <v>561</v>
      </c>
      <c r="B7" s="5" t="n">
        <v>7</v>
      </c>
      <c r="C7" s="5" t="n">
        <v>8</v>
      </c>
    </row>
    <row r="8" spans="1:3">
      <c r="A8" s="4" t="s">
        <v>562</v>
      </c>
    </row>
    <row r="9" spans="1:3">
      <c r="A9" s="3" t="s">
        <v>557</v>
      </c>
    </row>
    <row r="10" spans="1:3">
      <c r="A10" s="4" t="s">
        <v>563</v>
      </c>
      <c r="B10" s="5" t="n">
        <v>4</v>
      </c>
      <c r="C10" s="5"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156</v>
      </c>
      <c r="C3" s="7" t="n">
        <v>196</v>
      </c>
    </row>
    <row r="4" spans="1:3">
      <c r="A4" s="4" t="s">
        <v>58</v>
      </c>
      <c r="B4" s="5" t="n">
        <v>1429</v>
      </c>
      <c r="C4" s="5" t="n">
        <v>1472</v>
      </c>
    </row>
    <row r="5" spans="1:3">
      <c r="A5" s="4" t="s">
        <v>59</v>
      </c>
      <c r="B5" s="5" t="n">
        <v>971</v>
      </c>
      <c r="C5" s="5" t="n">
        <v>955</v>
      </c>
    </row>
    <row r="6" spans="1:3">
      <c r="A6" s="4" t="s">
        <v>60</v>
      </c>
      <c r="B6" s="5" t="n">
        <v>65</v>
      </c>
      <c r="C6" s="5" t="n">
        <v>75</v>
      </c>
    </row>
    <row r="7" spans="1:3">
      <c r="A7" s="4" t="s">
        <v>61</v>
      </c>
      <c r="B7" s="5" t="n">
        <v>405</v>
      </c>
      <c r="C7" s="5" t="n">
        <v>541</v>
      </c>
    </row>
    <row r="8" spans="1:3">
      <c r="A8" s="4" t="s">
        <v>62</v>
      </c>
      <c r="B8" s="5" t="n">
        <v>3026</v>
      </c>
      <c r="C8" s="5" t="n">
        <v>3239</v>
      </c>
    </row>
    <row r="9" spans="1:3">
      <c r="A9" s="4" t="s">
        <v>63</v>
      </c>
      <c r="B9" s="5" t="n">
        <v>1652</v>
      </c>
      <c r="C9" s="5" t="n">
        <v>1630</v>
      </c>
    </row>
    <row r="10" spans="1:3">
      <c r="A10" s="4" t="s">
        <v>64</v>
      </c>
      <c r="B10" s="5" t="n">
        <v>6680</v>
      </c>
      <c r="C10" s="5" t="n">
        <v>6678</v>
      </c>
    </row>
    <row r="11" spans="1:3">
      <c r="A11" s="4" t="s">
        <v>65</v>
      </c>
      <c r="B11" s="5" t="n">
        <v>5743</v>
      </c>
      <c r="C11" s="5" t="n">
        <v>5883</v>
      </c>
    </row>
    <row r="12" spans="1:3">
      <c r="A12" s="4" t="s">
        <v>66</v>
      </c>
      <c r="B12" s="5" t="n">
        <v>842</v>
      </c>
      <c r="C12" s="5" t="n">
        <v>666</v>
      </c>
    </row>
    <row r="13" spans="1:3">
      <c r="A13" s="4" t="s">
        <v>67</v>
      </c>
      <c r="B13" s="5" t="n">
        <v>17943</v>
      </c>
      <c r="C13" s="5" t="n">
        <v>18096</v>
      </c>
    </row>
    <row r="14" spans="1:3">
      <c r="A14" s="3" t="s">
        <v>68</v>
      </c>
    </row>
    <row r="15" spans="1:3">
      <c r="A15" s="4" t="s">
        <v>69</v>
      </c>
      <c r="B15" s="5" t="n">
        <v>5</v>
      </c>
      <c r="C15" s="5" t="n">
        <v>64</v>
      </c>
    </row>
    <row r="16" spans="1:3">
      <c r="A16" s="4" t="s">
        <v>70</v>
      </c>
      <c r="B16" s="5" t="n">
        <v>376</v>
      </c>
      <c r="C16" s="5" t="n">
        <v>447</v>
      </c>
    </row>
    <row r="17" spans="1:3">
      <c r="A17" s="4" t="s">
        <v>71</v>
      </c>
      <c r="B17" s="5" t="n">
        <v>2298</v>
      </c>
      <c r="C17" s="5" t="n">
        <v>2312</v>
      </c>
    </row>
    <row r="18" spans="1:3">
      <c r="A18" s="4" t="s">
        <v>72</v>
      </c>
      <c r="B18" s="5" t="n">
        <v>811</v>
      </c>
      <c r="C18" s="5" t="n">
        <v>764</v>
      </c>
    </row>
    <row r="19" spans="1:3">
      <c r="A19" s="4" t="s">
        <v>73</v>
      </c>
      <c r="B19" s="5" t="n">
        <v>3490</v>
      </c>
      <c r="C19" s="5" t="n">
        <v>3587</v>
      </c>
    </row>
    <row r="20" spans="1:3">
      <c r="A20" s="4" t="s">
        <v>74</v>
      </c>
      <c r="B20" s="5" t="n">
        <v>5509</v>
      </c>
      <c r="C20" s="5" t="n">
        <v>5420</v>
      </c>
    </row>
    <row r="21" spans="1:3">
      <c r="A21" s="4" t="s">
        <v>75</v>
      </c>
      <c r="B21" s="5" t="n">
        <v>19</v>
      </c>
      <c r="C21" s="5" t="n">
        <v>18</v>
      </c>
    </row>
    <row r="22" spans="1:3">
      <c r="A22" s="4" t="s">
        <v>76</v>
      </c>
      <c r="B22" s="5" t="n">
        <v>1872</v>
      </c>
      <c r="C22" s="5" t="n">
        <v>2338</v>
      </c>
    </row>
    <row r="23" spans="1:3">
      <c r="A23" s="4" t="s">
        <v>77</v>
      </c>
      <c r="B23" s="4" t="s">
        <v>78</v>
      </c>
      <c r="C23" s="4" t="s">
        <v>78</v>
      </c>
    </row>
    <row r="24" spans="1:3">
      <c r="A24" s="3" t="s">
        <v>79</v>
      </c>
    </row>
    <row r="25" spans="1:3">
      <c r="A25" s="4" t="s">
        <v>80</v>
      </c>
      <c r="B25" s="4" t="s">
        <v>78</v>
      </c>
      <c r="C25" s="4" t="s">
        <v>78</v>
      </c>
    </row>
    <row r="26" spans="1:3">
      <c r="A26" s="4" t="s">
        <v>81</v>
      </c>
      <c r="B26" s="5" t="n">
        <v>16</v>
      </c>
      <c r="C26" s="5" t="n">
        <v>16</v>
      </c>
    </row>
    <row r="27" spans="1:3">
      <c r="A27" s="4" t="s">
        <v>82</v>
      </c>
      <c r="B27" s="5" t="n">
        <v>-1717</v>
      </c>
      <c r="C27" s="5" t="n">
        <v>-1717</v>
      </c>
    </row>
    <row r="28" spans="1:3">
      <c r="A28" s="4" t="s">
        <v>83</v>
      </c>
      <c r="B28" s="5" t="n">
        <v>17015</v>
      </c>
      <c r="C28" s="5" t="n">
        <v>17014</v>
      </c>
    </row>
    <row r="29" spans="1:3">
      <c r="A29" s="4" t="s">
        <v>84</v>
      </c>
      <c r="B29" s="5" t="n">
        <v>-8215</v>
      </c>
      <c r="C29" s="5" t="n">
        <v>-8581</v>
      </c>
    </row>
    <row r="30" spans="1:3">
      <c r="A30" s="4" t="s">
        <v>85</v>
      </c>
      <c r="B30" s="5" t="n">
        <v>-46</v>
      </c>
      <c r="C30" s="5" t="n">
        <v>1</v>
      </c>
    </row>
    <row r="31" spans="1:3">
      <c r="A31" s="4" t="s">
        <v>86</v>
      </c>
      <c r="B31" s="5" t="n">
        <v>7053</v>
      </c>
      <c r="C31" s="5" t="n">
        <v>6733</v>
      </c>
    </row>
    <row r="32" spans="1:3">
      <c r="A32" s="4" t="s">
        <v>87</v>
      </c>
      <c r="B32" s="7" t="n">
        <v>17943</v>
      </c>
      <c r="C32" s="7" t="n">
        <v>180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564</v>
      </c>
      <c r="B1" s="2" t="s">
        <v>1</v>
      </c>
    </row>
    <row r="2" spans="1:3">
      <c r="B2" s="2" t="s">
        <v>565</v>
      </c>
      <c r="C2" s="2" t="s">
        <v>539</v>
      </c>
    </row>
    <row r="3" spans="1:3">
      <c r="A3" s="3" t="s">
        <v>24</v>
      </c>
    </row>
    <row r="4" spans="1:3">
      <c r="A4" s="4" t="s">
        <v>566</v>
      </c>
      <c r="B4" s="7" t="n">
        <v>2201</v>
      </c>
      <c r="C4" s="7" t="n">
        <v>1998</v>
      </c>
    </row>
    <row r="5" spans="1:3">
      <c r="A5" s="4" t="s">
        <v>567</v>
      </c>
      <c r="B5" s="5" t="n">
        <v>-41</v>
      </c>
      <c r="C5" s="5" t="n">
        <v>-34</v>
      </c>
    </row>
    <row r="6" spans="1:3">
      <c r="A6" s="4" t="s">
        <v>24</v>
      </c>
      <c r="B6" s="5" t="n">
        <v>2160</v>
      </c>
      <c r="C6" s="5" t="n">
        <v>1964</v>
      </c>
    </row>
    <row r="7" spans="1:3">
      <c r="A7" s="4" t="s">
        <v>568</v>
      </c>
      <c r="B7" s="5" t="n">
        <v>584</v>
      </c>
      <c r="C7" s="5" t="n">
        <v>535</v>
      </c>
    </row>
    <row r="8" spans="1:3">
      <c r="A8" s="4" t="s">
        <v>31</v>
      </c>
      <c r="B8" s="5" t="n">
        <v>-143</v>
      </c>
      <c r="C8" s="5" t="n">
        <v>-136</v>
      </c>
    </row>
    <row r="9" spans="1:3">
      <c r="A9" s="4" t="s">
        <v>36</v>
      </c>
      <c r="B9" s="5" t="n">
        <v>364</v>
      </c>
      <c r="C9" s="5" t="n">
        <v>293</v>
      </c>
    </row>
    <row r="10" spans="1:3">
      <c r="A10" s="4" t="s">
        <v>569</v>
      </c>
      <c r="B10" s="5" t="n">
        <v>-59</v>
      </c>
      <c r="C10" s="5" t="n">
        <v>-65</v>
      </c>
    </row>
    <row r="11" spans="1:3">
      <c r="A11" s="4" t="s">
        <v>40</v>
      </c>
      <c r="B11" s="7" t="n">
        <v>305</v>
      </c>
      <c r="C11" s="5" t="n">
        <v>228</v>
      </c>
    </row>
    <row r="12" spans="1:3">
      <c r="A12" s="3" t="s">
        <v>570</v>
      </c>
    </row>
    <row r="13" spans="1:3">
      <c r="A13" s="4" t="s">
        <v>571</v>
      </c>
      <c r="B13" s="5" t="n">
        <v>3</v>
      </c>
    </row>
    <row r="14" spans="1:3">
      <c r="A14" s="4" t="s">
        <v>325</v>
      </c>
    </row>
    <row r="15" spans="1:3">
      <c r="A15" s="3" t="s">
        <v>24</v>
      </c>
    </row>
    <row r="16" spans="1:3">
      <c r="A16" s="4" t="s">
        <v>568</v>
      </c>
      <c r="B16" s="7" t="n">
        <v>245</v>
      </c>
      <c r="C16" s="5" t="n">
        <v>254</v>
      </c>
    </row>
    <row r="17" spans="1:3">
      <c r="A17" s="4" t="s">
        <v>326</v>
      </c>
    </row>
    <row r="18" spans="1:3">
      <c r="A18" s="3" t="s">
        <v>24</v>
      </c>
    </row>
    <row r="19" spans="1:3">
      <c r="A19" s="4" t="s">
        <v>568</v>
      </c>
      <c r="B19" s="5" t="n">
        <v>101</v>
      </c>
      <c r="C19" s="5" t="n">
        <v>67</v>
      </c>
    </row>
    <row r="20" spans="1:3">
      <c r="A20" s="4" t="s">
        <v>327</v>
      </c>
    </row>
    <row r="21" spans="1:3">
      <c r="A21" s="3" t="s">
        <v>24</v>
      </c>
    </row>
    <row r="22" spans="1:3">
      <c r="A22" s="4" t="s">
        <v>568</v>
      </c>
      <c r="B22" s="5" t="n">
        <v>238</v>
      </c>
      <c r="C22" s="5" t="n">
        <v>214</v>
      </c>
    </row>
    <row r="23" spans="1:3">
      <c r="A23" s="4" t="s">
        <v>572</v>
      </c>
    </row>
    <row r="24" spans="1:3">
      <c r="A24" s="3" t="s">
        <v>24</v>
      </c>
    </row>
    <row r="25" spans="1:3">
      <c r="A25" s="4" t="s">
        <v>573</v>
      </c>
      <c r="B25" s="5" t="n">
        <v>-88</v>
      </c>
      <c r="C25" s="5" t="n">
        <v>-41</v>
      </c>
    </row>
    <row r="26" spans="1:3">
      <c r="A26" s="4" t="s">
        <v>574</v>
      </c>
    </row>
    <row r="27" spans="1:3">
      <c r="A27" s="3" t="s">
        <v>24</v>
      </c>
    </row>
    <row r="28" spans="1:3">
      <c r="A28" s="4" t="s">
        <v>573</v>
      </c>
      <c r="B28" s="5" t="n">
        <v>11</v>
      </c>
      <c r="C28" s="5" t="n">
        <v>-65</v>
      </c>
    </row>
    <row r="29" spans="1:3">
      <c r="A29" s="4" t="s">
        <v>575</v>
      </c>
    </row>
    <row r="30" spans="1:3">
      <c r="A30" s="3" t="s">
        <v>24</v>
      </c>
    </row>
    <row r="31" spans="1:3">
      <c r="A31" s="4" t="s">
        <v>566</v>
      </c>
      <c r="B31" s="5" t="n">
        <v>871</v>
      </c>
      <c r="C31" s="5" t="n">
        <v>808</v>
      </c>
    </row>
    <row r="32" spans="1:3">
      <c r="A32" s="4" t="s">
        <v>576</v>
      </c>
    </row>
    <row r="33" spans="1:3">
      <c r="A33" s="3" t="s">
        <v>24</v>
      </c>
    </row>
    <row r="34" spans="1:3">
      <c r="A34" s="4" t="s">
        <v>566</v>
      </c>
      <c r="B34" s="5" t="n">
        <v>536</v>
      </c>
      <c r="C34" s="5" t="n">
        <v>499</v>
      </c>
    </row>
    <row r="35" spans="1:3">
      <c r="A35" s="4" t="s">
        <v>577</v>
      </c>
    </row>
    <row r="36" spans="1:3">
      <c r="A36" s="3" t="s">
        <v>24</v>
      </c>
    </row>
    <row r="37" spans="1:3">
      <c r="A37" s="4" t="s">
        <v>566</v>
      </c>
      <c r="B37" s="5" t="n">
        <v>794</v>
      </c>
      <c r="C37" s="5" t="n">
        <v>691</v>
      </c>
    </row>
    <row r="38" spans="1:3">
      <c r="A38" s="4" t="s">
        <v>578</v>
      </c>
    </row>
    <row r="39" spans="1:3">
      <c r="A39" s="3" t="s">
        <v>24</v>
      </c>
    </row>
    <row r="40" spans="1:3">
      <c r="A40" s="4" t="s">
        <v>566</v>
      </c>
      <c r="B40" s="5" t="n">
        <v>605</v>
      </c>
      <c r="C40" s="5" t="n">
        <v>560</v>
      </c>
    </row>
    <row r="41" spans="1:3">
      <c r="A41" s="4" t="s">
        <v>579</v>
      </c>
    </row>
    <row r="42" spans="1:3">
      <c r="A42" s="3" t="s">
        <v>24</v>
      </c>
    </row>
    <row r="43" spans="1:3">
      <c r="A43" s="4" t="s">
        <v>566</v>
      </c>
      <c r="B43" s="5" t="n">
        <v>266</v>
      </c>
      <c r="C43" s="5" t="n">
        <v>248</v>
      </c>
    </row>
    <row r="44" spans="1:3">
      <c r="A44" s="4" t="s">
        <v>580</v>
      </c>
    </row>
    <row r="45" spans="1:3">
      <c r="A45" s="3" t="s">
        <v>24</v>
      </c>
    </row>
    <row r="46" spans="1:3">
      <c r="A46" s="4" t="s">
        <v>566</v>
      </c>
      <c r="B46" s="5" t="n">
        <v>471</v>
      </c>
      <c r="C46" s="5" t="n">
        <v>439</v>
      </c>
    </row>
    <row r="47" spans="1:3">
      <c r="A47" s="4" t="s">
        <v>581</v>
      </c>
    </row>
    <row r="48" spans="1:3">
      <c r="A48" s="3" t="s">
        <v>24</v>
      </c>
    </row>
    <row r="49" spans="1:3">
      <c r="A49" s="4" t="s">
        <v>566</v>
      </c>
      <c r="B49" s="5" t="n">
        <v>65</v>
      </c>
      <c r="C49" s="5" t="n">
        <v>60</v>
      </c>
    </row>
    <row r="50" spans="1:3">
      <c r="A50" s="4" t="s">
        <v>582</v>
      </c>
    </row>
    <row r="51" spans="1:3">
      <c r="A51" s="3" t="s">
        <v>24</v>
      </c>
    </row>
    <row r="52" spans="1:3">
      <c r="A52" s="4" t="s">
        <v>566</v>
      </c>
      <c r="B52" s="5" t="n">
        <v>387</v>
      </c>
      <c r="C52" s="5" t="n">
        <v>339</v>
      </c>
    </row>
    <row r="53" spans="1:3">
      <c r="A53" s="4" t="s">
        <v>583</v>
      </c>
    </row>
    <row r="54" spans="1:3">
      <c r="A54" s="3" t="s">
        <v>24</v>
      </c>
    </row>
    <row r="55" spans="1:3">
      <c r="A55" s="4" t="s">
        <v>566</v>
      </c>
      <c r="B55" s="5" t="n">
        <v>265</v>
      </c>
      <c r="C55" s="5" t="n">
        <v>230</v>
      </c>
    </row>
    <row r="56" spans="1:3">
      <c r="A56" s="4" t="s">
        <v>584</v>
      </c>
    </row>
    <row r="57" spans="1:3">
      <c r="A57" s="3" t="s">
        <v>24</v>
      </c>
    </row>
    <row r="58" spans="1:3">
      <c r="A58" s="4" t="s">
        <v>566</v>
      </c>
      <c r="B58" s="7" t="n">
        <v>142</v>
      </c>
      <c r="C58" s="7" t="n">
        <v>1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5</v>
      </c>
      <c r="B1" s="2" t="s">
        <v>1</v>
      </c>
    </row>
    <row r="2" spans="1:5">
      <c r="B2" s="2" t="s">
        <v>2</v>
      </c>
      <c r="C2" s="2" t="s">
        <v>23</v>
      </c>
      <c r="D2" s="2" t="s">
        <v>55</v>
      </c>
      <c r="E2" s="2" t="s">
        <v>586</v>
      </c>
    </row>
    <row r="3" spans="1:5">
      <c r="A3" s="3" t="s">
        <v>166</v>
      </c>
    </row>
    <row r="4" spans="1:5">
      <c r="A4" s="4" t="s">
        <v>587</v>
      </c>
      <c r="B4" s="7" t="n">
        <v>-71</v>
      </c>
      <c r="C4" s="7" t="n">
        <v>-38</v>
      </c>
      <c r="D4" s="7" t="n">
        <v>-79</v>
      </c>
      <c r="E4" s="7" t="n">
        <v>-54</v>
      </c>
    </row>
    <row r="5" spans="1:5">
      <c r="A5" s="4" t="s">
        <v>588</v>
      </c>
      <c r="B5" s="5" t="n">
        <v>52</v>
      </c>
      <c r="C5" s="5" t="n">
        <v>83</v>
      </c>
      <c r="D5" s="5" t="n">
        <v>107</v>
      </c>
      <c r="E5" s="5" t="n">
        <v>152</v>
      </c>
    </row>
    <row r="6" spans="1:5">
      <c r="A6" s="4" t="s">
        <v>589</v>
      </c>
      <c r="B6" s="5" t="n">
        <v>-6</v>
      </c>
      <c r="D6" s="5" t="n">
        <v>-6</v>
      </c>
    </row>
    <row r="7" spans="1:5">
      <c r="A7" s="4" t="s">
        <v>590</v>
      </c>
      <c r="B7" s="5" t="n">
        <v>-21</v>
      </c>
      <c r="C7" s="5" t="n">
        <v>-10</v>
      </c>
      <c r="D7" s="5" t="n">
        <v>-21</v>
      </c>
      <c r="E7" s="5" t="n">
        <v>-10</v>
      </c>
    </row>
    <row r="8" spans="1:5">
      <c r="A8" s="4" t="s">
        <v>591</v>
      </c>
      <c r="B8" s="5" t="n">
        <v>-46</v>
      </c>
      <c r="C8" s="5" t="n">
        <v>35</v>
      </c>
      <c r="D8" s="7" t="n">
        <v>1</v>
      </c>
      <c r="E8" s="7" t="n">
        <v>88</v>
      </c>
    </row>
    <row r="9" spans="1:5">
      <c r="A9" s="4" t="s">
        <v>592</v>
      </c>
      <c r="B9" s="5" t="n">
        <v>8</v>
      </c>
      <c r="C9" s="5" t="n">
        <v>16</v>
      </c>
    </row>
    <row r="10" spans="1:5">
      <c r="A10" s="4" t="s">
        <v>593</v>
      </c>
      <c r="B10" s="5" t="n">
        <v>-37</v>
      </c>
      <c r="C10" s="5" t="n">
        <v>-38</v>
      </c>
    </row>
    <row r="11" spans="1:5">
      <c r="A11" s="4" t="s">
        <v>594</v>
      </c>
      <c r="B11" s="5" t="n">
        <v>0</v>
      </c>
    </row>
    <row r="12" spans="1:5">
      <c r="A12" s="4" t="s">
        <v>595</v>
      </c>
      <c r="B12" s="5" t="n">
        <v>-3</v>
      </c>
      <c r="C12" s="5" t="n">
        <v>-2</v>
      </c>
    </row>
    <row r="13" spans="1:5">
      <c r="A13" s="4" t="s">
        <v>596</v>
      </c>
      <c r="B13" s="5" t="n">
        <v>-32</v>
      </c>
      <c r="C13" s="5" t="n">
        <v>-24</v>
      </c>
    </row>
    <row r="14" spans="1:5">
      <c r="A14" s="4" t="s">
        <v>597</v>
      </c>
      <c r="B14" s="5" t="n">
        <v>-18</v>
      </c>
      <c r="C14" s="5" t="n">
        <v>-31</v>
      </c>
    </row>
    <row r="15" spans="1:5">
      <c r="A15" s="4" t="s">
        <v>598</v>
      </c>
      <c r="B15" s="5" t="n">
        <v>0</v>
      </c>
    </row>
    <row r="16" spans="1:5">
      <c r="A16" s="4" t="s">
        <v>599</v>
      </c>
      <c r="B16" s="5" t="n">
        <v>3</v>
      </c>
      <c r="C16" s="5" t="n">
        <v>2</v>
      </c>
    </row>
    <row r="17" spans="1:5">
      <c r="A17" s="4" t="s">
        <v>600</v>
      </c>
      <c r="B17" s="5" t="n">
        <v>-15</v>
      </c>
      <c r="C17" s="5" t="n">
        <v>-29</v>
      </c>
    </row>
    <row r="18" spans="1:5">
      <c r="A18" s="4" t="s">
        <v>601</v>
      </c>
      <c r="B18" s="5" t="n">
        <v>8</v>
      </c>
      <c r="C18" s="5" t="n">
        <v>16</v>
      </c>
    </row>
    <row r="19" spans="1:5">
      <c r="A19" s="4" t="s">
        <v>602</v>
      </c>
      <c r="B19" s="5" t="n">
        <v>-55</v>
      </c>
      <c r="C19" s="5" t="n">
        <v>-69</v>
      </c>
    </row>
    <row r="20" spans="1:5">
      <c r="A20" s="4" t="s">
        <v>603</v>
      </c>
      <c r="B20" s="5" t="n">
        <v>0</v>
      </c>
    </row>
    <row r="21" spans="1:5">
      <c r="A21" s="4" t="s">
        <v>604</v>
      </c>
      <c r="B21" s="5" t="n">
        <v>0</v>
      </c>
      <c r="C21" s="5" t="n">
        <v>0</v>
      </c>
    </row>
    <row r="22" spans="1:5">
      <c r="A22" s="4" t="s">
        <v>605</v>
      </c>
      <c r="B22" s="5" t="n">
        <v>-47</v>
      </c>
      <c r="C22" s="5" t="n">
        <v>-53</v>
      </c>
    </row>
    <row r="23" spans="1:5">
      <c r="A23" s="4" t="s">
        <v>606</v>
      </c>
      <c r="B23" s="5" t="n">
        <v>21</v>
      </c>
      <c r="C23" s="5" t="n">
        <v>21</v>
      </c>
    </row>
    <row r="24" spans="1:5">
      <c r="A24" s="4" t="s">
        <v>607</v>
      </c>
      <c r="B24" s="7" t="n">
        <v>10</v>
      </c>
      <c r="C24" s="7" t="n">
        <v>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608</v>
      </c>
      <c r="B1" s="2" t="s">
        <v>1</v>
      </c>
    </row>
    <row r="2" spans="1:2">
      <c r="B2" s="2" t="s">
        <v>384</v>
      </c>
    </row>
    <row r="3" spans="1:2">
      <c r="A3" s="3" t="s">
        <v>609</v>
      </c>
    </row>
    <row r="4" spans="1:2">
      <c r="A4" s="4" t="s">
        <v>610</v>
      </c>
      <c r="B4" s="7" t="n">
        <v>28</v>
      </c>
    </row>
    <row r="5" spans="1:2">
      <c r="A5" s="4" t="s">
        <v>611</v>
      </c>
      <c r="B5" s="7" t="n">
        <v>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8</v>
      </c>
      <c r="B1" s="2" t="s">
        <v>2</v>
      </c>
      <c r="C1" s="2" t="s">
        <v>55</v>
      </c>
    </row>
    <row r="2" spans="1:3">
      <c r="A2" s="3" t="s">
        <v>89</v>
      </c>
    </row>
    <row r="3" spans="1:3">
      <c r="A3" s="4" t="s">
        <v>90</v>
      </c>
      <c r="B3" s="8" t="n">
        <v>0.01</v>
      </c>
      <c r="C3" s="8" t="n">
        <v>0.01</v>
      </c>
    </row>
    <row r="4" spans="1:3">
      <c r="A4" s="4" t="s">
        <v>91</v>
      </c>
      <c r="B4" s="5" t="n">
        <v>2000000000</v>
      </c>
      <c r="C4" s="5" t="n">
        <v>2000000000</v>
      </c>
    </row>
    <row r="5" spans="1:3">
      <c r="A5" s="4" t="s">
        <v>92</v>
      </c>
      <c r="B5" s="5" t="n">
        <v>1616648758</v>
      </c>
      <c r="C5" s="5" t="n">
        <v>1609670817</v>
      </c>
    </row>
    <row r="6" spans="1:3">
      <c r="A6" s="4" t="s">
        <v>93</v>
      </c>
      <c r="B6" s="5" t="n">
        <v>1369082488</v>
      </c>
      <c r="C6" s="5" t="n">
        <v>1362104547</v>
      </c>
    </row>
    <row r="7" spans="1:3">
      <c r="A7" s="4" t="s">
        <v>94</v>
      </c>
      <c r="B7" s="8" t="n">
        <v>0.01</v>
      </c>
      <c r="C7" s="8" t="n">
        <v>0.01</v>
      </c>
    </row>
    <row r="8" spans="1:3">
      <c r="A8" s="4" t="s">
        <v>95</v>
      </c>
      <c r="B8" s="5" t="n">
        <v>50000000</v>
      </c>
      <c r="C8" s="5" t="n">
        <v>50000000</v>
      </c>
    </row>
    <row r="9" spans="1:3">
      <c r="A9" s="4" t="s">
        <v>96</v>
      </c>
      <c r="B9" s="5" t="n">
        <v>0</v>
      </c>
      <c r="C9" s="5" t="n">
        <v>0</v>
      </c>
    </row>
    <row r="10" spans="1:3">
      <c r="A10" s="4" t="s">
        <v>97</v>
      </c>
      <c r="B10" s="5" t="n">
        <v>0</v>
      </c>
      <c r="C10" s="5" t="n">
        <v>0</v>
      </c>
    </row>
    <row r="11" spans="1:3">
      <c r="A11" s="4" t="s">
        <v>98</v>
      </c>
      <c r="B11" s="5" t="n">
        <v>247566270</v>
      </c>
      <c r="C11" s="5" t="n">
        <v>2475662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3</v>
      </c>
    </row>
    <row r="3" spans="1:3">
      <c r="A3" s="3" t="s">
        <v>100</v>
      </c>
    </row>
    <row r="4" spans="1:3">
      <c r="A4" s="4" t="s">
        <v>101</v>
      </c>
      <c r="B4" s="7" t="n">
        <v>114</v>
      </c>
      <c r="C4" s="7" t="n">
        <v>116</v>
      </c>
    </row>
    <row r="5" spans="1:3">
      <c r="A5" s="3" t="s">
        <v>102</v>
      </c>
    </row>
    <row r="6" spans="1:3">
      <c r="A6" s="4" t="s">
        <v>103</v>
      </c>
      <c r="B6" s="5" t="n">
        <v>-112</v>
      </c>
      <c r="C6" s="5" t="n">
        <v>-60</v>
      </c>
    </row>
    <row r="7" spans="1:3">
      <c r="A7" s="4" t="s">
        <v>104</v>
      </c>
      <c r="B7" s="5" t="n">
        <v>0</v>
      </c>
      <c r="C7" s="5" t="n">
        <v>30</v>
      </c>
    </row>
    <row r="8" spans="1:3">
      <c r="A8" s="4" t="s">
        <v>105</v>
      </c>
      <c r="B8" s="5" t="n">
        <v>-28</v>
      </c>
      <c r="C8" s="5" t="n">
        <v>-18</v>
      </c>
    </row>
    <row r="9" spans="1:3">
      <c r="A9" s="4" t="s">
        <v>106</v>
      </c>
      <c r="B9" s="5" t="n">
        <v>-140</v>
      </c>
      <c r="C9" s="5" t="n">
        <v>-48</v>
      </c>
    </row>
    <row r="10" spans="1:3">
      <c r="A10" s="3" t="s">
        <v>107</v>
      </c>
    </row>
    <row r="11" spans="1:3">
      <c r="A11" s="4" t="s">
        <v>108</v>
      </c>
      <c r="B11" s="5" t="n">
        <v>-250</v>
      </c>
      <c r="C11" s="5" t="n">
        <v>0</v>
      </c>
    </row>
    <row r="12" spans="1:3">
      <c r="A12" s="4" t="s">
        <v>109</v>
      </c>
      <c r="B12" s="5" t="n">
        <v>-18</v>
      </c>
      <c r="C12" s="5" t="n">
        <v>-21</v>
      </c>
    </row>
    <row r="13" spans="1:3">
      <c r="A13" s="4" t="s">
        <v>110</v>
      </c>
      <c r="B13" s="5" t="n">
        <v>1016</v>
      </c>
      <c r="C13" s="5" t="n">
        <v>40</v>
      </c>
    </row>
    <row r="14" spans="1:3">
      <c r="A14" s="4" t="s">
        <v>111</v>
      </c>
      <c r="B14" s="5" t="n">
        <v>-735</v>
      </c>
      <c r="C14" s="5" t="n">
        <v>-40</v>
      </c>
    </row>
    <row r="15" spans="1:3">
      <c r="A15" s="4" t="s">
        <v>112</v>
      </c>
      <c r="B15" s="5" t="n">
        <v>-61</v>
      </c>
      <c r="C15" s="5" t="n">
        <v>-57</v>
      </c>
    </row>
    <row r="16" spans="1:3">
      <c r="A16" s="4" t="s">
        <v>113</v>
      </c>
      <c r="B16" s="5" t="n">
        <v>33</v>
      </c>
      <c r="C16" s="5" t="n">
        <v>27</v>
      </c>
    </row>
    <row r="17" spans="1:3">
      <c r="A17" s="4" t="s">
        <v>114</v>
      </c>
      <c r="B17" s="5" t="n">
        <v>-15</v>
      </c>
      <c r="C17" s="5" t="n">
        <v>-51</v>
      </c>
    </row>
    <row r="18" spans="1:3">
      <c r="A18" s="4" t="s">
        <v>115</v>
      </c>
      <c r="B18" s="5" t="n">
        <v>1</v>
      </c>
      <c r="C18" s="5" t="n">
        <v>2</v>
      </c>
    </row>
    <row r="19" spans="1:3">
      <c r="A19" s="4" t="s">
        <v>116</v>
      </c>
      <c r="B19" s="5" t="n">
        <v>-40</v>
      </c>
      <c r="C19" s="5" t="n">
        <v>19</v>
      </c>
    </row>
    <row r="20" spans="1:3">
      <c r="A20" s="4" t="s">
        <v>117</v>
      </c>
      <c r="B20" s="5" t="n">
        <v>196</v>
      </c>
      <c r="C20" s="5" t="n">
        <v>319</v>
      </c>
    </row>
    <row r="21" spans="1:3">
      <c r="A21" s="4" t="s">
        <v>118</v>
      </c>
      <c r="B21" s="5" t="n">
        <v>156</v>
      </c>
      <c r="C21" s="5" t="n">
        <v>338</v>
      </c>
    </row>
    <row r="22" spans="1:3">
      <c r="A22" s="3" t="s">
        <v>119</v>
      </c>
    </row>
    <row r="23" spans="1:3">
      <c r="A23" s="4" t="s">
        <v>120</v>
      </c>
      <c r="B23" s="7" t="n">
        <v>30</v>
      </c>
      <c r="C23" s="7" t="n">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26:57Z</dcterms:created>
  <dcterms:modified xmlns:dcterms="http://purl.org/dc/terms/" xmlns:xsi="http://www.w3.org/2001/XMLSchema-instance" xsi:type="dcterms:W3CDTF">2017-05-03T16:26:57Z</dcterms:modified>
</cp:coreProperties>
</file>